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rategic Alliance and Collabor" sheetId="9" state="visible" r:id="rId9"/>
    <sheet xmlns:r="http://schemas.openxmlformats.org/officeDocument/2006/relationships" name="Reverse Merge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rse Merger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Capital Stock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lected Quarterly Financial 34" sheetId="34" state="visible" r:id="rId34"/>
    <sheet xmlns:r="http://schemas.openxmlformats.org/officeDocument/2006/relationships" name="Description of Business - Narr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trategic Alliance and Collab39" sheetId="39" state="visible" r:id="rId39"/>
    <sheet xmlns:r="http://schemas.openxmlformats.org/officeDocument/2006/relationships" name="Reverse Merger - Narrative (Det" sheetId="40" state="visible" r:id="rId40"/>
    <sheet xmlns:r="http://schemas.openxmlformats.org/officeDocument/2006/relationships" name="Reverse Merger - Summary of Ass" sheetId="41" state="visible" r:id="rId41"/>
    <sheet xmlns:r="http://schemas.openxmlformats.org/officeDocument/2006/relationships" name="Property and Equipment - Compon" sheetId="42" state="visible" r:id="rId42"/>
    <sheet xmlns:r="http://schemas.openxmlformats.org/officeDocument/2006/relationships" name="Property and Equipment - Narrat" sheetId="43" state="visible" r:id="rId43"/>
    <sheet xmlns:r="http://schemas.openxmlformats.org/officeDocument/2006/relationships" name="Accrued Liabilities - Component" sheetId="44" state="visible" r:id="rId44"/>
    <sheet xmlns:r="http://schemas.openxmlformats.org/officeDocument/2006/relationships" name="Notes Payable - Narrative (Deta" sheetId="45" state="visible" r:id="rId45"/>
    <sheet xmlns:r="http://schemas.openxmlformats.org/officeDocument/2006/relationships" name="Notes Payable - Composition of " sheetId="46" state="visible" r:id="rId46"/>
    <sheet xmlns:r="http://schemas.openxmlformats.org/officeDocument/2006/relationships" name="Notes Payable - Future Annual M"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apital Stock - Narrative (Deta" sheetId="50" state="visible" r:id="rId50"/>
    <sheet xmlns:r="http://schemas.openxmlformats.org/officeDocument/2006/relationships" name="Capital Stock - Summary of Seri" sheetId="51" state="visible" r:id="rId51"/>
    <sheet xmlns:r="http://schemas.openxmlformats.org/officeDocument/2006/relationships" name="Warrants - Stock Warrant Activi" sheetId="52" state="visible" r:id="rId52"/>
    <sheet xmlns:r="http://schemas.openxmlformats.org/officeDocument/2006/relationships" name="Warrants - Stock Warrants Outst" sheetId="53" state="visible" r:id="rId53"/>
    <sheet xmlns:r="http://schemas.openxmlformats.org/officeDocument/2006/relationships" name="Warrants - Narrative (Details)" sheetId="54" state="visible" r:id="rId54"/>
    <sheet xmlns:r="http://schemas.openxmlformats.org/officeDocument/2006/relationships" name="Share-Based Compensation - Narr" sheetId="55" state="visible" r:id="rId55"/>
    <sheet xmlns:r="http://schemas.openxmlformats.org/officeDocument/2006/relationships" name="Share-Based Compensation - Stoc" sheetId="56" state="visible" r:id="rId56"/>
    <sheet xmlns:r="http://schemas.openxmlformats.org/officeDocument/2006/relationships" name="Share-Based Compensation - Fair" sheetId="57" state="visible" r:id="rId57"/>
    <sheet xmlns:r="http://schemas.openxmlformats.org/officeDocument/2006/relationships" name="Share-Based Compensation - Allo" sheetId="58" state="visible" r:id="rId58"/>
    <sheet xmlns:r="http://schemas.openxmlformats.org/officeDocument/2006/relationships" name="Income Taxes - Effective Tax Ra" sheetId="59" state="visible" r:id="rId59"/>
    <sheet xmlns:r="http://schemas.openxmlformats.org/officeDocument/2006/relationships" name="Income Taxes - Components of De" sheetId="60" state="visible" r:id="rId60"/>
    <sheet xmlns:r="http://schemas.openxmlformats.org/officeDocument/2006/relationships" name="Income Taxes - Narrative (Detai" sheetId="61" state="visible" r:id="rId61"/>
    <sheet xmlns:r="http://schemas.openxmlformats.org/officeDocument/2006/relationships" name="Net Loss Per Share - Summary of" sheetId="62" state="visible" r:id="rId62"/>
    <sheet xmlns:r="http://schemas.openxmlformats.org/officeDocument/2006/relationships" name="Net Loss Per Share - Narrative "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658">
  <si>
    <t>Document and Entity Information - USD ($) $ in Millions</t>
  </si>
  <si>
    <t>12 Months Ended</t>
  </si>
  <si>
    <t>Dec. 31, 2017</t>
  </si>
  <si>
    <t>Mar. 12, 2018</t>
  </si>
  <si>
    <t>Jun. 30, 2017</t>
  </si>
  <si>
    <t>Document And Entity Information [Abstract]</t>
  </si>
  <si>
    <t>Entity Registrant Name</t>
  </si>
  <si>
    <t>MIRAGEN THERAPEUTIC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Voluntary Filers</t>
  </si>
  <si>
    <t>No</t>
  </si>
  <si>
    <t>Entity Current Reporting Status</t>
  </si>
  <si>
    <t>Yes</t>
  </si>
  <si>
    <t>Entity Well-known Seasoned Issuer</t>
  </si>
  <si>
    <t>Entity Common Stock, Shares Outstanding</t>
  </si>
  <si>
    <t>Entity Public Float</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liabilities</t>
  </si>
  <si>
    <t>Current portion of notes payable</t>
  </si>
  <si>
    <t>Total current liabilities</t>
  </si>
  <si>
    <t>Notes payable, less current portion</t>
  </si>
  <si>
    <t>Other liabilities</t>
  </si>
  <si>
    <t>Total liabilities</t>
  </si>
  <si>
    <t>Commitments and contingencies</t>
  </si>
  <si>
    <t xml:space="preserve"> </t>
  </si>
  <si>
    <t>Stockholders’ equity (deficit):</t>
  </si>
  <si>
    <t>Common stock, $0.01 par value; 100,000,000 shares authorized; 22,568,006 and 833,744 shares issued and outstanding at December 31, 2017 and December 31, 2016, respectively</t>
  </si>
  <si>
    <t>Additional paid-in capital</t>
  </si>
  <si>
    <t>Accumulated deficit</t>
  </si>
  <si>
    <t>Total stockholders’ equity (deficit)</t>
  </si>
  <si>
    <t>Total liabilities, preferred stock, and stockholders’ equity (deficit)</t>
  </si>
  <si>
    <t>Series A</t>
  </si>
  <si>
    <t>Redeemable convertible preferred stock</t>
  </si>
  <si>
    <t>Series B</t>
  </si>
  <si>
    <t>Series C</t>
  </si>
  <si>
    <t>Consolidated Balance Sheets (Parenthetical) - USD ($)</t>
  </si>
  <si>
    <t>Common stock, par value (in dollars per share)</t>
  </si>
  <si>
    <t>Common stock, shares authorized (in shares)</t>
  </si>
  <si>
    <t>Common stock, shares issued (in shares)</t>
  </si>
  <si>
    <t>Common stock, shares outstanding (in shar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Consolidated Statements of Operations - USD ($) $ in Thousands</t>
  </si>
  <si>
    <t>Revenue:</t>
  </si>
  <si>
    <t>Collaboration revenue</t>
  </si>
  <si>
    <t>Grant revenue</t>
  </si>
  <si>
    <t>Total revenue</t>
  </si>
  <si>
    <t>Operating expenses:</t>
  </si>
  <si>
    <t>Research and development</t>
  </si>
  <si>
    <t>General and administrative</t>
  </si>
  <si>
    <t>Total operating expenses</t>
  </si>
  <si>
    <t>Loss from operations</t>
  </si>
  <si>
    <t>Other income (expense):</t>
  </si>
  <si>
    <t>Interest and other income</t>
  </si>
  <si>
    <t>Interest and other expense</t>
  </si>
  <si>
    <t>Net loss</t>
  </si>
  <si>
    <t>Accretion of redeemable convertible preferred stock to redemption value</t>
  </si>
  <si>
    <t>Net loss available to common stockholders</t>
  </si>
  <si>
    <t>Net loss per share, basic and diluted (in dollars per share)</t>
  </si>
  <si>
    <t>Weighted-average shares used to compute basic and diluted net loss per share (in shares)</t>
  </si>
  <si>
    <t>Consolidated Statements of Changes in Preferred Stock and Stockholders' Equity (Deficit) - USD ($) $ in Thousands</t>
  </si>
  <si>
    <t>Total</t>
  </si>
  <si>
    <t>Common stock</t>
  </si>
  <si>
    <t>Redeemable Convertible Preferred Stock</t>
  </si>
  <si>
    <t>Private Financing</t>
  </si>
  <si>
    <t>Private FinancingCommon stock</t>
  </si>
  <si>
    <t>Private FinancingAdditional paid-in capital</t>
  </si>
  <si>
    <t>At-the-Market Offering</t>
  </si>
  <si>
    <t>At-the-Market OfferingCommon stock</t>
  </si>
  <si>
    <t>At-the-Market OfferingAdditional paid-in capital</t>
  </si>
  <si>
    <t>Beginning balance (in shares) at Dec. 31, 2015</t>
  </si>
  <si>
    <t>Beginning balance at Dec. 31, 2015</t>
  </si>
  <si>
    <t>Issuance of Series C redeemable convertible preferred stock on September 7, 2016 at $4.43 per share, net of less than $0.1 million of issuance costs (in shares)</t>
  </si>
  <si>
    <t>Issuance of Series C redeemable convertible preferred stock</t>
  </si>
  <si>
    <t>Conversion of preferred stock to common stock</t>
  </si>
  <si>
    <t>Ending balance (in shares) at Dec. 31, 2016</t>
  </si>
  <si>
    <t>Ending balance at Dec. 31, 2016</t>
  </si>
  <si>
    <t>Stockholders’ deficit</t>
  </si>
  <si>
    <t>Issuance of common stock to investors, net of issuance cost (in shares)</t>
  </si>
  <si>
    <t>Issuance of common stock to investors, net of issuance cost</t>
  </si>
  <si>
    <t>Accretion of preferred stock to current redemption value</t>
  </si>
  <si>
    <t>Exercises of stock options and issuance of restricted stock awards (in shares)</t>
  </si>
  <si>
    <t>Exercises of stock options and issuance of restricted stock awards</t>
  </si>
  <si>
    <t>Issuance of warrant classified as equity</t>
  </si>
  <si>
    <t>Share-based compensation expense</t>
  </si>
  <si>
    <t>Conversion of preferred stock to common stock (in shares)</t>
  </si>
  <si>
    <t>Ending balance (in shares) at Feb. 13, 2017</t>
  </si>
  <si>
    <t>Ending balance at Feb. 13, 2017</t>
  </si>
  <si>
    <t>Beginning balance (in shares) at Dec. 31, 2016</t>
  </si>
  <si>
    <t>Beginning balance at Dec. 31, 2016</t>
  </si>
  <si>
    <t>Ending balance (in shares) at Dec. 31, 2017</t>
  </si>
  <si>
    <t>Ending balance at Dec. 31, 2017</t>
  </si>
  <si>
    <t>Issuance of common stock upon reverse merger (in shares)</t>
  </si>
  <si>
    <t>Issuance of common stock upon reverse merger</t>
  </si>
  <si>
    <t>Reclassification of warrant liability to equity</t>
  </si>
  <si>
    <t>Issuance of common stock upon exercise of warrant (in shares)</t>
  </si>
  <si>
    <t>Employee share purchases (in shares)</t>
  </si>
  <si>
    <t>Issuance of common stock for cash under employee stock purchase plan</t>
  </si>
  <si>
    <t>Consolidated Statements of Cash Flows - USD ($) $ in Thousands</t>
  </si>
  <si>
    <t>Cash flows from operating activities:</t>
  </si>
  <si>
    <t>Adjustments to reconcile net loss to net cash used in operating activities:</t>
  </si>
  <si>
    <t>Depreciation and amortization</t>
  </si>
  <si>
    <t>Issuance of common stock under subscription agreement</t>
  </si>
  <si>
    <t>Non-cash interest expense</t>
  </si>
  <si>
    <t>Change in fair value of preferred stock warrants</t>
  </si>
  <si>
    <t>Changes in operating assets and liabilities:</t>
  </si>
  <si>
    <t>Prepaid expenses and other assets</t>
  </si>
  <si>
    <t>Deferred revenue</t>
  </si>
  <si>
    <t>Accrued and other liabilities</t>
  </si>
  <si>
    <t>Net cash used in operating activities</t>
  </si>
  <si>
    <t>Cash flows from investing activities:</t>
  </si>
  <si>
    <t>Cash acquired in reverse merger</t>
  </si>
  <si>
    <t>Purchases of property and equipment</t>
  </si>
  <si>
    <t>Purchases of short-term investments</t>
  </si>
  <si>
    <t>Maturity of short-term investments</t>
  </si>
  <si>
    <t>Net cash provided by (used in) investing activities</t>
  </si>
  <si>
    <t>Cash flows from financing activities:</t>
  </si>
  <si>
    <t>Proceeds from issuance of notes payable</t>
  </si>
  <si>
    <t>Proceeds from issuance of redeemable convertible preferred stock</t>
  </si>
  <si>
    <t>Payments of principal on notes payable</t>
  </si>
  <si>
    <t>Proceeds from the exercise of stock options</t>
  </si>
  <si>
    <t>Proceeds from stock purchases under employee stock purchase plan</t>
  </si>
  <si>
    <t>Payment of notes payable issuanc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Liabilities assumed, net of non-cash assets received in reverse merger</t>
  </si>
  <si>
    <t>Reclassification of preferred stock warrant (accrued liability) to common stock warrant (equity)</t>
  </si>
  <si>
    <t>Proceeds from the sale of common stock</t>
  </si>
  <si>
    <t>Payment of issuance costs associated with the sale of common stock</t>
  </si>
  <si>
    <t>Transfer of common stock issuance costs from prepaid expenses and other current assets to equity</t>
  </si>
  <si>
    <t>Convertible Preferred Stock</t>
  </si>
  <si>
    <t>Shelf Registration</t>
  </si>
  <si>
    <t>Description of Business</t>
  </si>
  <si>
    <t>Organization, Consolidation and Presentation of Financial Statements [Abstract]</t>
  </si>
  <si>
    <t>DESCRIPTION OF BUSINESS Miragen Therapeutics, Inc., a Delaware corporation (the “Company” or “Miragen”), is a clinical-stage biopharmaceutical company discovering and developing proprietary RNA-targeted therapies and their role in certain diseases where there is a high unmet medical need. microRNAs are short RNA molecules, or oligonucleotides, that regulate gene expression and play vital roles in influencing the pathways responsible for many disease processes. A leader in microRNA therapeutics discovery and development, the Company has advanced two product candidates, cobomarsen, also known as MRG-106, and MRG-201, into clinical development. The Company is also developing MRG-110 under a license and collaboration agreement (the “Servier Collaboration Agreement”) with Les Laboratoires Servier and Institut de Recherches Servier (collectively, “Servier”). Cobomarsen is an inhibitor of microRNA-155 (“miR-155”), which is found at abnormally high levels in malignant cells of several blood cancers, as well as certain cells involved in inflammation. In the Company’s Phase 1 clinical trial of cobomarsen in CTCL, 90% of patients treated systemically demonstrated improvement in modified Severity Weighted Assessment Tool (“mSWAT”) score, which is a measurement of the severity of skin disease over a patient’s entire body. MRG-201 is a replacement for microRNA-29 (“miR-29”), which is found at abnormally low levels in a number of pathological fibrotic conditions, including cutaneous, cardiac, renal, hepatic, pulmonary, and ocular fibrosis, as well as in systemic sclerosis. In a Phase 1 clinical trial of MRG-201, the Company observed a statistically-significant reduction in fibroplasia, or scar tissue deposition, with no adverse effects on incisional wound healing when MRG-201 was given. MRG-110 is an inhibitor of microRNA-92 (“miR-92”), a microRNA that is expressed in endothelial cells and has been shown to accelerate the formation of new blood vessels in preclinical models of heart failure, peripheral ischemia, and dermal wounding. The compound is being developed for use in various indications in which enhanced vascular density is expected to provide clinical benefit. The Company retains all commercial rights to MRG-110 in the United States and Japan, and Servier has commercial rights in the rest of the world. In addition to these programs, the Company continues to develop a pipeline of wholly-owned preclinical product candidates. The Company believes that its preclinical product candidates offer the potential to treat a number of indications including oncology, visual pathologies, neurodegeneration, and hearing loss. The goal of the Company’s translational medicine strategy is to progress rapidly to first-in-human trials once it has adequately established the pharmacokinetics (the movement of a drug into, through, and out of the body), pharmacodynamics (the effect and mechanism of action of a drug), safety, and manufacturability of the product candidate in preclinical studies. Miragen Therapeutics Europe Limited (“Miragen Europe”), the Company’s wholly-owned subsidiary, was formed in January 2011 for the sole purpose of submitting regulatory filings in Europe. Miragen Europe has no employees or operations. On February 13, 2017, the Company, then known as Signal Genetics, Inc. (“Signal”), completed its merger with Miragen Therapeutics, Inc., a then privately-held Delaware corporation (“Private Miragen”). Pursuant to the Agreement and Plan of Merger and Reorganization (the “Merger Agreement”) by and among the Company, Private Miragen, and Signal Merger Sub, Inc., a wholly-owned subsidiary of the Company (“Merger Sub”), Merger Sub merged with and into Private Miragen, with Private Miragen surviving as a wholly-owned subsidiary of the Company (the “Merger”). Immediately, following the Merger, Private Miragen merged with and into the Company, with the Company as the surviving corporation (the “Short-Form Merger” and, together with the Merger, the “Mergers”). In connection with the Short-Form Merger, the Company changed its corporate name to “Miragen Therapeutics, Inc.” The holders of shares of Private Miragen common stock outstanding immediately prior to the Merger received approximately 0.7031 shares of the Company’s common stock in exchange for each share of Private Miragen common stock in the Merger. Following the Merger on February 13, 2017, the combined company had 21,309,440 shares of common stock outstanding at a par value of $0.01 per share (the “Common Stock”) as compared to the par value of Private Miragen’s common stock of $0.001 per share. The accompanying consolidated financial statements and notes to the consolidated financial statements give retroactive effect to the exchange ratio and change in par value for all periods presented. Liquidity The Company has incurred annual net operating losses since its inception. As of December 31, 2017 , the Company had an accumulated deficit of $93.6 million and a net loss of $26.5 million for the year ended December 31, 2017 . In February 2018, the Company entered into an underwriting agreement (the “Underwriting Agreement”) with Jefferies LLC, Evercore Group L.L.C., and Deutsche Bank Securities Inc., as representatives (the “Representatives”) of several underwriters (collectively with the Representatives, the “Underwriters”), relating to a public offering of its Common Stock. Under the Underwriting Agreement, in February 2018 the Company sold 7,414,996 shares of Common Stock at a price of $5.50 per share, which resulted in net proceeds of approximately $37.9 million after deducting underwriting commissions and discounts and other offering expenses payable by the Company. The Company’s management believes that the $47.4 million of cash and cash equivalents on hand at December 31, 2017 , combined with the proceeds received from the February 2018 public offering, will be sufficient to fund its operations in the normal course of business and allow the Company to meet its liquidity needs into early 2020.</t>
  </si>
  <si>
    <t>Summary of Significant Accounting Policies</t>
  </si>
  <si>
    <t>Accounting Policies [Abstract]</t>
  </si>
  <si>
    <t>SUMMARY OF SIGNIFICANT ACCOUNTING POLICIES Basis of Presentation The accompanying consolidated financial statements include the accounts of the Company and its wholly-owned subsidiary, Miragen Europe. The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financial statements and concluded that there are no subsequent events requiring disclosure, other than as disclosed. 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evenue Recognition The Company recognizes revenue principally from its strategic alliance and collaboration agreement. Revenue is recognized from upfront payments for licenses and milestone payments that are generated from defined research or development events, as well as from the reimbursement of amounts for research and development services under its strategic alliance and collaboration agreement. The Company recognizes revenue when all four of the following criteria are met: (1) persuasive evidence of an arrangement exists; (2) products have been delivered or services rendered; (3) the selling price is fixed or determinable; and (4) collectability is reasonably assured. Multiple-element arrangements are examined to determine whether the deliverables can be separated or must be accounted for as a single unit of accounting. The Servier Collaboration Agreement with Servier, for example, includes a combination of upfront license fees, payments for research and development activities, and milestone payments that are evaluated to determine whether each deliverable under the agreement has value to the customer on a stand-alone basis and whether reliable evidence of fair value for the deliverable exists. Deliverables in an arrangement that do not meet this separation criteria are treated as a single unit of accounting, generally applying applicable revenue recognition guidance for the final deliverable to the combined unit of accounting. The Company recognizes revenue from non-refundable upfront license fees over the term of performance under the Servier Collaboration Agreement. When the performance period is not specified, the Company estimates the performance period based upon provisions contained within the agreement, such as the duration of the research or development term, the existence, or likelihood, of achievement of development commitments, and any other significant commitments. These advance payments are deferred and recorded as deferred revenue upon receipt, pending recognition, and are classified as a short-term or long-term liability in the accompanying consolidated balance sheets. Expected performance periods are reviewed periodically and, if applicable, the amortization period is adjusted, which may accelerate or decelerate revenue recognition. The timing of revenue recognition, specifically as it relates to the amortization of upfront license fees, is significantly influenced by the Company’s estimates. The Company applies the milestone method of accounting to recognize revenue from milestone payments when earned, as evidenced by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accounts for the milestone payment using a method consistent with the related units of accounting for the arrangement over the estimated performance period. 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The Company accounts for stock options issued to non-employees by valuing the award using an option pricing model and remeasuring such awards to the current fair value until the awards are vested or a performance commitment has otherwise been reached. Research and Development Research and development costs are expensed as incurred in performing research and development activities. The costs include employee-related expense including salaries, benefits, share-based compensation, fees for acquiring and maintaining licenses under third party license agreements, consulting fees, costs of research and development activities conducted by third parties on the Company’s behalf, laboratory supplies, depreciation, and facilities and overhead costs. The Company defers and capitalizes non-refundable advance payments for research and development activities until the related goods are received or services performed. In circumstances where amounts have been paid in excess of costs incurred, the Company records a prepaid expense. The Company records upfront and milestone payments to acquire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by the U.S. Food and Drug Administration or when other significant risk factors are abated. Clinical Trial and Preclinical Study Accruals The Company makes estimates of accrued expenses as of each balance sheet date in its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Cash and Cash Equivalents All highly-liquid investments that have maturities of 90 days or less at the date of purchase are classified as cash equivalents. Cash equivalents are reported at cost, which approximates fair value due to the short maturities of these instruments. Fair Value of Financial Instru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ecember 31, December 31, Level 1 Level 3 Level 1 Level 3 (in thousands) Assets: Money market funds (included in cash and cash equivalents) (1) $ 47,653 $ — $ 22,189 $ — Liabilities: Preferred and common stock warrants (included in accrued and other liabilities) $ — $ 82 $ — $ 133 ____________________ (1) Amounts presented for each period above differ from cash and cash equivalents reported in the consolidated balance sheets due to outstanding disbursements and deposits. A reconciliation of the beginning and ending balances of the Company’s liabilities measured at fair value using significant unobservable, or Level 3, inputs are as follows for the years ended December 31 (in thousands): Balance of liability as of December 31, 2015 $ 169 Other (39 ) Change in estimated value of warrants 3 Balance of liability as of December 31, 2016 133 Reclassification of warrant liability to equity (51 ) Balance of liability as of December 31, 2017 $ 82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and ASC Topic 480, Distinguishing Liabilities from Equity , and classifies warrants for redeemable preferred stock and certain warrants for common stock as liabilities or equity. The warrants classified as liabilities are reported at their estimated fair value and any changes in fair value are reflected in interest expense and other related expenses. The warrants classified as equity are reported at their estimated fair value with no subsequent remeasurement.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 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17 and 2016 .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deficit). There were no elements of comprehensive loss during the years ended December 31, 2017 and 2016 .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solidated statements of operations as general and administrative expenses. No such expenses have been recognized during the years ended December 31, 2017 and 2016 . The Tax Cuts and Jobs Act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to the orphan drug credit from 50% to 25%; and (vi) transition of U.S. international taxation from a worldwide tax system to a territorial tax system.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Recent Accounting Pronouncements – Adopted Share-based Compensation In March 2016, the Financial Accounting Standards Board ("FASB") issued Accounting Standards Update ("ASU") No. 2016-09 , Compensation—Stock Compensation (Topic 718): Improvements to Employee Share-Based Payment Accounting , which is intended to simplify accounting for equity share-based payment transactions, including the income tax consequences, classification of awards as either equity or liabilities, accounting for forfeitures, and classification on the statement of cash flows. Certain aspects of this standard require retrospective or prospective adoption. The adoption of this standard in 2017 did not have a material impact on the Company’s consolidated financial statements. Deferred Taxes In November 2015, the FASB issued ASU No. 2015-17 , Balance Sheet Classification of Deferred Taxes . ASU No. 2015-17 requires that deferred tax liabilities and assets be classified as noncurrent in a classified statement of financial position. The adoption of this standard did not have a material impact on the Company’s consolidated financial statements due to the full valuation allowance on all net deferred tax assets. Recent Accounting Pronouncements – Not Yet Adopted Revenue Recognition In May 2014, the FASB issued ASU No.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 Revenue from Contract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The Company plans to adopt these new standards in the first quarter of 2019. As of December 31, 2017 , there were limited contracts that will be in effect (actively) as of the transition date and, accordingly, the Company has not yet determined the effect of the standard on its consolidated financial statements. The Company’s selected implementation transition method will be dependent upon contracts that are in place closer to the transition date. Leases In February 2016, the FASB issued ASU No. 2016-02 , Leases (Topic 842), which supersedes FASB ASC Topic 840, Leases (Topic 840), and provides principles for the recognition, measurement, presentation and disclosure of leases for both lessees and lessors. In September 2017, the FASB issued ASU 2017-13, Revenue Recognition (Topic 605), Revenue from Contracts with Customers (Topic 606), Leases (Topic 840), and Leases (Topic 842), which provides additional implementation guidance on the previously issued ASU 2016-02 Leases (Topic 842)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At adoption, this update will be applied using a modified retrospective approach. The Company is currently evaluating the impact of this standard on its consolidated financial statements. Other new pronouncements issued but not effective as of December 31, 2017 are not expected to have a material impact on the Company’s consolidated financial statements.</t>
  </si>
  <si>
    <t>Strategic Alliance and Collaboration with Servier</t>
  </si>
  <si>
    <t>STRATEGIC ALLIANCE AND COLLABORATION WITH SERVIER In October 2011, the Company entered into the Servier Collaboration Agreement with Servier for the research, development, and commercialization of RNA-targeting therapeutics in cardiovascular disease. Under the Servier Collaboration Agreement, as amended, the Company granted Servier an exclusive license to research, develop, manufacture, and commercialize RNA-targeting therapeutics for certain microRNA targets in the cardiovascular field. In 2017, the Company and Servier agreed to amend the Servier Collaboration Agreement to remove all existing targets, add one new target (microRNA-92), and grant Servier with the right to add one additional target through September 2019. Under the terms of the amended agreement, the term of the research collaboration has been extended through September 2019. Servier’s rights to each named target is limited to therapeutics in the field of cardiovascular disease, as defined, and in their territory, which is worldwide except for the United States and Japan. The Company retains all other rights including commercialization of therapeutics developed under the Servier Collaboration Agreement in the field of cardiovascular disease in the United States and Japan. The Company is eligible to receive non-refundable development milestone payments of €5.8 million to €13.8 million ( $6.9 million to $16.5 million as of December 31, 2017 ) and regulatory milestone payments of €10.0 million to €40.0 million ( $12.0 million to $47.9 million as of December 31, 2017 ) for each target. Additionally, the Company may receive up to €175.0 million ( $209.6 million as of December 31, 2017 ) in commercialization milestones, as well as quarterly royalty payments expressed in percentages ranging from the low-double digits to the mid-teens (subject to reductions for patent expiration, generic competition, third-party royalty, and costs of goods) on the net sales of any licensed product commercialized by Servier. Servier is obligated to make royalty payments for a period specified under the Servier Collaboration Agreement. As part of the Servier Collaboration Agreement, the Company established a multiple-year research collaboration, under which it jointly performs agreed upon research activities directed to the identification and characterization of named targets and oligonucleotides in the cardiovascular field, which is referred to as the Research Collaboration. The current term of the Research Collaboration extends through September 2019. Servier is responsible for funding the costs of the Research Collaboration, as defined under the Servier Collaboration Agreement. During the year ended December 31, 2017 and 2016 , the Company recognized as revenue amounts reimbursable under the Servier Collaboration Agreement of $3.1 million and $2.3 million , respectively. The development of each product candidate (commencing with registration enabling toxicology studies) under the Servier Collaboration Agreement is performed pursuant to a mutually agreed upon development plan to be conducted by the parties as necessary to generate data useful for both parties to obtain regulatory approval of such product candidates. Servier is responsible for a specified percentage of the cost of research and development activities under the development plan through the completion of one or more Phase 2 clinical trials and will reimburse the Company for a specified portion of such costs it incurs. The costs of Phase 3 clinical trials for each product candidate will be allocated between the parties at a specified percentage of costs. The applicable percentage for each product candidate will be based upon whether certain events under the Servier Collaboration Agreement occur, including if the Company enters into a third-party agreement for the development and/or commercialization of a product in the United States at least 180 days before the initiation of the first Phase 3 clinical trial, or if the Company subsequently enters into a U.S. partner agreement, or if it does not enter into a U.S. partner agreement but files for approval in the United States using data from the Phase 3 clinical trial. Under the Servier Collaboration Agreement, the Company also granted Servier a royalty-free, non-exclusive license to develop a companion diagnostic in its territory for any therapeutic product that may be developed by Servier under the Servier Collaboration Agreement. The Company also granted Servier an exclusive, royalty-free license to commercialize such a companion diagnostic in its territory for use in connection with the development and commercialization of such therapeutic product in its territory. The Servier Collaboration Agreement will expire as to each underlying product candidate when Servier’s royalty obligations as to such product candidate have expired. Servier may also terminate the Servier Collaboration Agreement for: (i) convenience upon a specified number of days’ prior notice to the Company or (ii) upon determination of a safety issue relating to development under the agreement upon a specified number of days’ prior notice to the Company. Either party may terminate the Servier Collaboration Agreement upon a material breach by the other party which is not cured within a specified number of days. The Company may also terminate the agreement if Servier challenges any of the patents licensed by the Company to Servier. The Company determined that the elements within the Servier Collaboration Agreement should be treated as a single unit of accounting because the delivered elements, the licenses, did not have stand-alone value to Servier at the time the license was granted. As such, the Company recognized license fees earned under the Servier Collaboration Agreement as revenue on a proportional performance basis over the estimated period to complete the activities under the Research Collaboration. The total period of performance is equal to the estimated term of the Research Collaboration. The Company measured its progress under the proportional performance method based on actual and estimated full-time equivalents. The Company received a total of $12.4 million ( €9.0 million ) in non-refundable license fees under the Servier Collaboration Agreement. Based on earlier estimates of the term of the Research Collaboration, these license fees had been fully recognized as revenue during the period from October 2011 through December 2016. Accordingly, no amounts were recognized as revenue during the year ended December 31, 2017 . During the year ended December 31, 2016 , the Company recognized license revenue of $0.5 million , respectively. In total, for the years ended December 31, 2017 and 2016 , the Company recognized $3.1 million and $2.8 million , respectively, as revenue under the Servier Collaboration Agreement. Amounts incurred but not billed to Servier for research and related intellectual property activities totaled $1.1 million and $0.3 million as of December 31, 2017 and 2016 , respectively. These amounts are included in prepaid expenses and other current assets in the Company’s consolidated balance sheets. As of December 31, 2017 , accounts receivable for Servier research and related intellectual property activities totaled $1.4 million . At December 31, 2016 , the Company had no amounts billed to Servier included in accounts receivable.</t>
  </si>
  <si>
    <t>Reverse Merger</t>
  </si>
  <si>
    <t>Business Combinations [Abstract]</t>
  </si>
  <si>
    <t xml:space="preserve"> REVERSE MERGER On February 13, 2017, Private Miragen completed the Merger as discussed in Note 1. For accounting purposes, Private Miragen is considered to be acquiring Signal in the Merger. Private Miragen was determined to be the accounting acquirer based upon the terms of the Merger and other factors including: (i) the Private Miragen security holders owned approximately 95.2% of the combined company’s outstanding common stock immediately following the closing of the Mergers; (ii) former Private Miragen directors held all of the board seats in the combined company immediately following the closing of the Mergers; and (iii) Private Miragen management holds key management positions of the combined company. The Merger has been accounted for as an asset acquisition rather than business combination because the assets acquired and liabilities assumed by Private Miragen do not meet the definition of a business as defined by U.S. GAAP. The net assets acquired in connection with this transaction were recorded at their estimated acquisition date fair values as of February 13, 2017, the date the Mergers were completed. Immediately prior to the effective date of the Merger, all shares of preferred stock of Private Miragen converted into shares of common stock of Private Miragen on a one -for-one basis. At the effective date of the Merger, the Company issued shares of its Common Stock to Private Miragen stockholders, at an exchange rate of approximately 0.7031 shares of Signal Common Stock in exchange for each share of Private Miragen common stock outstanding immediately prior to the Merger. The exchange rate was calculated by a formula that was determined through arms-length negotiations between the Company and Private Miragen. The combined company assumed all of the outstanding options, whether or not vested, under the 2008 Plan with such options representing the right to purchase a number of shares of Common Stock equal to approximately 0.7031 multiplied by the number of shares of Private Miragen common stock previously represented by such options. Immediately after the Merger on February 13, 2017, there were 21,309,440 shares of Common Stock outstanding. In addition, immediately after the Merger, Private Miragen stockholders, warrant holders, and option holders owned approximately 95.9% of the aggregate number of shares of Common Stock, and the stockholders of the Company immediately prior to the Merger owned approximately 4.1% of the aggregate number of shares of Common Stock (each on a fully diluted basis). On February 13, 2017, prior to the effectiveness of the Merger, Signal had 1,024,960 shares of Common Stock outstanding and a market capitalization of $12.6 million . The estimated fair value of the net assets of Signal on February 13, 2017, prior to the Merger, was $0.2 million . The fair value of Common Stock on the Merger closing date, prior to the Merger, was above the fair value of the Company’s net assets. As the Company’s net assets were predominantly comprised of cash offset by current liabilities, the fair value of the Company’s net assets as of February 13, 2017, prior to the Merger, is considered to be the best indicator of the fair value and, therefore, the estimated preliminary purchase consideration. The following table summarizes the net assets acquired based on their estimated fair values as of February 13, 2017, prior to the Merger (in thousands): Cash and cash equivalents $ 1,280 Prepaid and other assets 248 Accrued liabilities (1,324 ) Net acquired tangible assets $ 204</t>
  </si>
  <si>
    <t>Property and Equipment</t>
  </si>
  <si>
    <t>Property, Plant and Equipment [Abstract]</t>
  </si>
  <si>
    <t>PROPERTY AND EQUIPMENT Property and equipment, net, consisted of the following: December 31, 2017 2016 (in thousands) Lab equipment $ 2,229 $ 2,163 Leasehold improvements 737 688 Computer hardware and software 355 281 Furniture and fixtures 77 51 Property and equipment, gross 3,398 3,183 Less: accumulated depreciation and amortization (2,835 ) (2,558 ) Property and equipment, net $ 563 $ 625 During each year ended December 31, 2017 and 2016 , depreciation and amortization expense was $0.3 million . Depreciation and amortization expense is recorded primarily in research and development expense on the consolidated statements of operations.</t>
  </si>
  <si>
    <t>Accrued Liabilities</t>
  </si>
  <si>
    <t>Payables and Accruals [Abstract]</t>
  </si>
  <si>
    <t>ACCRUED LIABILITIES Accrued liabilities consisted of the following: December 31, 2017 2016 (in thousands) Accrued employee compensation and related taxes $ 1,538 $ 928 Accrued outsourced clinical and preclinical studies 581 1,684 Accrued other professional service fees 232 124 Accrued equipment and lab materials 197 — Accrued legal fees and expenses 185 759 Value of liability-classified stock purchase warrants 82 133 Deferred and accrued facility lease obligations 74 221 Other accrued liabilities 102 60 Total accrued liabilities $ 2,991 $ 3,909</t>
  </si>
  <si>
    <t>Notes Payable</t>
  </si>
  <si>
    <t>Debt Disclosure [Abstract]</t>
  </si>
  <si>
    <t>NOTES PAYABLE 2017 Silicon Valley Bank Loan Agreement In November 2017, the Company entered into a loan and security agreement with Silicon Valley Bank (the “2017 SVB Loan Agreement”), which amended and restated the loan and security agreement Private Miragen entered into with Silicon Valley Bank in April 2015 (the “2015 SVB Loan Agreement”). Upon entry into the 2017 SVB Loan Agreement, the Company borrowed $10.0 million with a 30 -month payment period following an 18 -month interest-only payment period ending in November 2021. Amounts outstanding bear interest at the prime rate ( 4.50% at December 31, 2017 ), with a final payment fee equal to $0.9 million due upon maturity. The Company used a portion of the debt facility to repay amounts due under the 2015 SVB Loan Agreement, including $2.8 million for the outstanding principal and $0.3 million for the final interest payment. As of December 31, 2017 , no additional amounts are available under the 2017 SVB Loan Agreement. The Company may elect to prepay prior to maturity all or any portion of the outstanding principal amounts under the 2017 SVB Loan Agreement, subject to a prepayment charge, depending on the date of prepayment or upon the occurrence of an event of default in which the Company’s obligations to repay the outstanding principal is accelerated. The Company’s obligations under the 2017 SVB Loan Agreement are secured by a first priority security interest, right, and title in all business assets, excluding the Company’s intellectual property, which is subject to a negative pledge. The 2017 SVB Loan Agreement includes customary representations, warranties, and covenants (affirmative and negative), including restrictive covenants that limit the Company’s ability to: encumber or dispose of the collateral securing the loan; change the business of the Company; transfer a material portion of the Company’s assets; acquire other businesses; and merge or consolidate with or into any other business organization; incur additional indebtedness; declare or pay any cash dividend or make a cash distribution on any class of stock or other equity interest; enter into specified material transactions with Company affiliates; make non-ordinary course payments or enter into any amendment regarding subordinated debt of the Company; or become an “investment company” under the Investment Company Act of 1940, as amended; in each case subject to specified exceptions. The 2017 SVB Loan Agreement also includes standard events of default, including payment defaults, breaches of covenants following any applicable cure period, material breaches of representations or warranties, the occurrence of a material adverse change (as defined in the 2017 SVB Loan Agreement), events relating to bankruptcy or insolvency; breaches of material third-party agreements; the occurrence of an unsatisfied material judgment against the Company; specified governmental actions against the Company, including specified actions by the U.S. Food and Drug Administration. Upon the occurrence of an event of default, Silicon Valley Bank may declare all outstanding obligations immediately due and payable, including a prepayment charge, and take such other actions as are set forth in the 2017 SVB Loan Agreement. Upon the occurrence of an event of default, at the Silicon Valley Bank’s discretion, interest on the 2017 SVB Loan Agreement will accrue at 5.0% above the rate that is otherwise applicable thereto until the earlier of the repayment of the Company’s obligations under the 2017 SVB Loan Agreement or the cure of such event of default. 2015 Silicon Valley Bank Loan Agreement In April 2015, Private Miragen entered into the 2015 SVB Loan Agreement and $5.0 million was funded in May 2015, which had a 30 -month payment period following an 18 -month interest-only payment period that ended in November 2016. Interest accrued on amounts outstanding at the prime rate minus 0.25% , with a final payment fee equal to 5.50% of amounts borrowed. Upon the execution of the 2017 SVB Loan Agreement, the 2015 SVB Loan agreement was terminated in its entirety. As a result, the Company paid the remaining principal and final interest payment with proceeds from the 2017 SVB Loan Agreement. The Company accounted for the termination of the 2015 SVB Loan Agreement as an extinguishment and incurred a loss on debt extinguishment of $0.1 million , which was recorded within interest expense. In connection with the 2015 SVB Loan Agreement entered into in April 2015, Private Miragen issued detachable warrants to purchase up to 11,718 shares of Private Miragen preferred stock at an adjusted exercise price of $8.53 per share. At issuance, the warrants were classified as a liability subject to remeasurement at each balance sheet date. Immediately prior to the Merger, these warrants became exercisable for Private Miragen common stock, which was immediately exchanged for the right to purchase the Company’s Common Stock. The Company determined that although the warrants were no longer exercisable for redeemable preferred stock, the warrants continued to be classified as a liability after the Merger due to the right of the holder to require the Company to repurchase the warrants for $0.1 million under certain circumstances. As of December 31, 2017 , the Company estimated the fair value of the warrants to be $0.1 million using a probability adjusted present value method with the following assumptions: term of two years , discount rate of 6.8% , and probability of 90.0% . Amounts outstanding under the SVB loan agreements were as follows: December 31, 2017 2016 (in thousands) Principal amount outstanding $ 10,000 $ 4,667 Unamortized debt discount (119 ) (14 ) Unamortized debt issuance costs — (31 ) Accreted final payment fee 41 167 Total notes payable 9,922 4,789 Less: current maturities — (1,969 ) Long-term notes payable, net of current portion $ 9,922 $ 2,820 Future annual minimum principal payments under the 2017 SVB Loan Agreement December 31, 2017 are as follows (in thousands): 2018 $ — 2019 2,333 2020 4,000 2021 3,667 Total $ 10,000 In connection with the 2017 SVB Loan Agreement, the Company issued detachable warrants to purchase up to 24,097 shares of the Company’s Common Stock at an exercise price of $7.15 per share. At issuance, the warrants were classified as equity and recorded at fair value with no subsequent remeasurement. The Company estimated the fair value of the warrants at issuance to be $0.1 million using a probability adjusted present value method with the following assumptions: term of 7 years , discount rate of 2.26% , and volatility rate of 80.70% .</t>
  </si>
  <si>
    <t>Commitments and Contingencies</t>
  </si>
  <si>
    <t>Commitments and Contingencies Disclosure [Abstract]</t>
  </si>
  <si>
    <t>COMMITMENTS AND CONTINGENCIES Indemnification Agreements The Company has entered into indemnification agreements with each of its directors and officers whereby it has agreed to indemnify such persons for certain events or occurrences while the individual is, or was, serving as a director, officer, employee, or other agent of the Company. The maximum potential amount of future payments the Company could be required to make under these indemnification agreements is unlimited. Employment Agreements The Company has entered into agreements with its executives that provide for base salary, severance, eligibility for bonuses, and other generally available benefits. The agreements provide that the Company may terminate the employment of its executives at any time, with or without cause. If an executive is terminated without cause, as defined in the employment agreements, or an executive resigns for good reason, as defined in the employment agreements, then the executive is entitled to receive, upon the execution of a release agreement, a severance package consisting of: (i) the equivalent of 12 months of the executive’s base salary in effect immediately prior to date of termination; (ii) acceleration of vesting of the equivalent of 12 months of vesting of the executive’s outstanding unvested stock options or other equity awards that were outstanding as of the effective date of the executive’s employment agreement; and (iii) 12 months of continued health coverage. If an executive is terminated without cause or resigns for good reason within one month prior to or 12 months following a change of control, as defined in the employment agreements, the executive is entitled to receive, upon the execution of a release agreement, a severance package consisting of: (i) the equivalent of 12 months of the executive’s base salary in effect immediately prior to date of termination; (ii) the vesting in full of the executive’s then-outstanding stock options or other equity awards subject to time-based vesting; and (iii) 12 months of continued health coverage. Solely in the case of the Company’s Chief Executive Officer, if such termination occurs one month before or 12 months following a change of control, then, upon the execution of a release agreement, the executive is entitled to: (i) the equivalent of 24 months of the executive’s base salary in effect immediately prior to the date of termination; (ii) the vesting in full of the executive’s outstanding stock options or other equity awards subject to time-based vesting; and (iii) 12 months of continued health coverage. License Agreements with the University of Texas As of December 31, 2017 , the Company had five exclusive patent license agreements (the “UT License Agreements”) with the Board of Regents of The University of Texas System (the “University of Texas”). Under each of the UT License Agreements, the University of Texas granted the Company exclusive and nonexclusive licenses to certain patent and technology rights. The University of Texas is a minority stockholder of the Company. In consideration of rights granted by the University of Texas, the Company is required to: (i) pay a nonrefundable upfront license documentation fee in the amount of $10 thousand per license; (ii) pay an annual license maintenance fee in the amount of $10 thousand per license starting one year from the date of each agreement; (iii) reimburse the University of Texas for actual costs incurred in conjunction with the filing, prosecution, enforcement, and maintenance of patent rights prior to the effective date; and (iv) bear all future costs of and manage the filing, prosecution, enforcement, and maintenance of patent rights. During the years ended December 31, 2017 and 2016, the Company incurred immaterial upfront and maintenance fees, which were recorded as research and development expense. All costs related to the filing, prosecution, and maintenance of patent and technology rights are recorded as general and administrative expense when incurred. Under the terms of the UT License Agreements, the Company may be obligated to make the following future milestone payments for each licensed product candidate: (i) up to approximately $0.6 million upon the initiation of defined clinical trials; (ii) $2.0 million upon regulatory approval in the United States; and (iii) $0.5 million per region upon regulatory approval in other specified regions. Additionally, if the Company or any of its sublicensees successfully commercializes any product candidate subject to the UT License Agreements, it is responsible for royalty payments in the low-single digits based upon net sales of such licensed products and payments at a percentage in the mid-teens of any sublicense income, subject to specified exceptions. The University of Texas’s right to these royalty payments will expire as to each license agreement upon the expiration of the last patent claim subject to the applicable UT License Agreement. The license term extends on a product-by-product and country-by-country basis until the expiration of the last to expire of the licensed patents that covers such product in such country. Upon expiration of the royalty payment obligation, the Company will have a fully paid license in such country. The Company may also terminate each UT License Agreement for convenience upon a specified number of days’ prior notice to the University of Texas. The University of Texas also has the right to earlier terminate the UT License Agreements after a defined date under specified circumstances where the Company has effectively abandoned its research and development efforts or has no sales. The UT License Agreements will terminate under customary termination provisions including automatic termination upon the Company’s bankruptcy or insolvency, upon notice of an uncured material breach, and upon mutual written consent. All charges incurred under the UT License Agreements have been expensed to date due to the uncertainty as to future economic benefit from the acquired rights. License Agreement with Roche Innovation Center Copenhagen A/S (formerly Santaris Pharma A/S) In June 2010, Private Miragen entered into a license agreement with the Santaris Pharma A/S, which was subsequently acquired by F. Hoffmann-La Roche Ltd (“Roche”) in 2014, and subsequently changed its name to Roche Innovation Center Copenhagen A/S (“RICC”). The agreement was amended in October 2011 and amended and restated in December 2012 (the “RICC License Agreement”). Under the RICC License Agreement, the Company has received exclusive and nonexclusive licenses from RICC to use specified technology of RICC (the “RICC Technology”) for specified uses including research, development, and commercialization of pharmaceutical products using this technology worldwide. Under the RICC License Agreement, the Company has the right to develop and commercialize the RICC Technology directed to four specified targets and the option to obtain exclusive product licenses for up to six additional targets. The acquisition of Santaris Pharma A/S by Roche was considered a change-of-control under the RICC License Agreement, and as such, certain terms and conditions of the RICC License Agreement changed, as contemplated and in accordance with the RICC License Agreement. These changes primarily relate to milestone payments reflected in the disclosures below. As consideration for the grant of the license and option, Private Miragen previously paid RICC $2.3 million and issued RICC 856,806 shares of Private Miragen’s Series A convertible preferred stock, which were subsequently transferred to Roche Finance Ltd, an affiliate of Roche, and, in 2017, were converted into 602,420 shares of Common Stock as a result of the Merger. If the Company exercises its option to obtain additional product licenses or to replace the target families, it will be required to make additional payments to RICC. Under the terms of the RICC License Agreement, milestone payments were previously decreased by a specified percentage as a result of the change of control by RICC referenced above. The Company is obligated to make future milestone payments for each licensed product for up to $5.2 million , which is inclusive of a potential product license option fee. Certain of these milestones will be increased by a specified percentage if the Company undergoes a change in control during the term of the RICC License Agreement. If the Company grants a third party a sublicense to the RICC Technology, it is required to remit to Roche up to a specified percentage of the upfront and milestone and other specified payments it receives under its sublicense, and if such sublicense covers use of the RICC Technology in the United States or the entire European Union, the Company will not have any further obligation to pay the fixed milestone payments noted above. If the Company or its sublicensee successfully commercializes any product candidate subject to the RICC License Agreements, then RICC is entitled to royalty payments in the mid-single digits on the net sales of such product, provided that if such net sales are made by a sublicensee under the RICC License Agreement, RICC is entitled to royalty payments equal to the lesser of a percentage in the mid-single digits on the net sales of such product or a specified percentage of the royalties paid to the Company by such sublicensee, subject to specified restrictions. The Company is obligated to make any such royalty payments until the later of: (i) a specified anniversary of the first commercial sale of the applicable product or (ii) the expiration of the last valid patent claim licensed by RICC under the RICC License Agreement underlying such product. Upon the occurrence of specified events, the royalty owed to RICC will be decreased by a specified percentage. The RICC License Agreement will terminate upon the latest of the expiration of all of RICC’s royalty rights, the termination of the last Miragen target, or the expiration of its right to obtain a product license for a new target under the RICC License Agreement. The Company may also terminate the RICC License Agreement for convenience upon a specified number of days’ prior notice to RICC, subject to specified terms and conditions. Either party may terminate the RICC License Agreement upon an uncured material breach by the other party and RICC may terminate the RICC License Agreement upon the occurrence of other specified events immediately or after such event is not cured within a specified number of days, as applicable. All charges incurred under the RICC License Agreement have been expensed to date due to the uncertainty as to future economic benefit from the acquired rights. For the years ended December 31, 2017 and 2016 , the Company paid $0.6 million and $0.2 million , respectively, to RICC for raw materials to be used in its drug manufacturing process. Subcontract Agreement with Yale University In October 2014, Private Miragen and Yale University (“Yale”) entered into a subcontract agreement and into a subaward agreement in March 2015 (the “Yale Agreements”), which were subsequently amended. Under the Yale Agreements, the Company is providing specified services regarding the development of a proprietary compound that targets miR-29 in the indication of idiopathic pulmonary fibrosis. Yale entered into the Yale Agreements in connection with a grant that Yale received from the National Institutes of Health (“NIH”) for the development of a miR-29 mimic as a potential therapy for pulmonary fibrosis. In consideration of the Company’s services under the Yale Agreements, Yale has agreed to pay the Company up to $1.1 million over five years , subject to the availably of funds under the grant and continued eligibility. Under the terms of the Yale Agreements, the Company retains all rights to any and all intellectual property developed solely by the Company in connection with the Yale Agreements. Yale has also agreed to provide the Company with an exclusive option to negotiate in good faith for an exclusive, royalty-bearing license from Yale for any intellectual property developed by Yale or jointly by the parties under the Yale Agreements. Yale is responsible for filing, prosecuting, and maintaining foreign and domestic patent applications and patents on all inventions jointly developed by the parties under the Yale Agreements. Through December 31, 2017 , the Company received $0.1 million under the Yale Agreements. The Yale Agreements terminate automatically on the date that Yale delivers its final research report to the NIH under the terms of the grant underlying the Yale Agreements. Each party may also terminate the Yale Agreements upon a specified number of days’ notice in the event that the NIH’s grant funding is reduced or terminated or upon material breach by the other party. License Agreements with the t2cure GmbH In October 2010, Private Miragen entered into a license and collaboration agreement (the “t2cure Agreement”) with t2cure GmbH (“t2cure”), which was subsequently amended. Under the t2cure Agreement, the Company received a worldwide, royalty-bearing, and exclusive license to specified patent and technology rights relating to miR-92. In consideration of rights granted by t2cure, Private Miragen paid an upfront fee of $46 thousand and agreed to: (i) pay an annual license maintenance fee in the amount of €3 thousand ( $3 thousand as of December 31, 2017 ); and (ii) reimburse t2cure for costs incurred in conjunction with the filing, prosecution, enforcement, and maintenance of patent rights. Under the terms of the t2cure Agreement, the Company is obligated to make the following future milestone payments for each licensed product: (i) up to approximately $0.7 million upon the initiation of certain defined clinical trials; (ii) $2.5 million upon regulatory approval in the United States; and (iii) up to $1.5 million per region upon regulatory approval in the European Union or Japan. Additionally, if the Company or any of its sublicensees successfully commercialize any product candidate subject to the t2cure Agreement, it is responsible for royalty payments equal to percentages in the low-single digits upon net sales of licensed products and sublicense fees equal to a percentage in the low-twenties of sublicense income received by it. The Company is obligated to make any such royalty payment until the later of: (i) the tenth anniversary of the first commercial sale of the applicable product or (ii) the expiration of the last valid claim to a patent licensed by t2cure under the t2cure Agreement covering such product. If such patent claims expire prior to the end of the ten -year term, then the royalty owed to t2cure will be decreased by a specified percentage. The Company also has the right to decrease its royalty payments by a specified percentage for royalties paid to third parties for licenses to certain third-party intellectual property. The license term extends on a country-by-country basis until the later of: (i) the tenth anniversary of the first commercial sale of a licensed product in a country and (ii) the expiration of the last to expire valid claim that claims such licensed product in such country. Upon expiration of the royalty payment obligation, the Company will have a fully paid license in such country. The Company has the right to terminate the t2cure Agreement at will, on a country-by-country basis, after 60 days’ written notice. The t2cure Agreement will also automatically terminate upon the Company’s bankruptcy or insolvency or upon notice of an uncured material breach. The Company has expensed all charges incurred under the t2cure Agreement to date, due to the uncertainty as to future economic benefit from the acquired rights. License Agreement with The Brigham and Women’s Hospital In May 2016, Private Miragen and The Brigham and Women’s Hospital (“BWH”) entered into an exclusive patent license agreement (the “BWH License Agreement”). Under the BWH License Agreement, the Company has an exclusive, worldwide license, including a right to sublicense, to specified patent rights and a nonexclusive, worldwide license, including a right to sublicense, to specified technology rights of BWH, each related to certain microRNAs believed to be involved in various neurodegenerative disorders. As consideration for these rights, the Company is obligated to pay a specified annual license fee. BWH is also entitled to milestone payments of up to approximately $2.6 million for each of the Company’s product candidates developed based on the patent rights subject to the BWH License Agreement plus a one-time sales milestone payment of $0.3 million for all product candidates developed based on the patent rights subject to the BWH License Agreement. If the Company were to successfully commercialize any product candidate subject to the BWH License Agreement, then BWH is entitled to royalty payments in the low-single digits on the net sales of such product. BWH’s right to these royalty payments will expire on a product-by-product and country-by-country basis upon the expiration of the last patent claim in such country that is subject to the BWH License Agreement and covers the product, and the Company’s license to such product in such country will become fully paid at such time. BWH is also entitled to a percentage in the low-double digits of any sublicense income from such product, subject to specified exceptions. The Company is also responsible for all costs associated with the preparation, filing, prosecution, and maintenance of the patent rights subject to the BWH License Agreement. Additionally, the Company is obligated to use commercially reasonable efforts to develop a product under the BWH License Agreement and to meet specified diligence milestones thereunder. The BWH License Agreement will terminate upon the expiration of all issued patents and patent applications subject to the patent rights under the agreement. The Company may also terminate the BWH License Agreement for convenience upon a specified number of days’ prior notice to BWH. BWH may terminate the BWH License Agreement upon a breach by the Company of its payment obligations and upon the occurrence of other specified events that are not cured within a specified number of days, provided that such termination is automatic upon the Company’s bankruptcy or insolvency. During the year ended December 31, 2017 , the Company paid the first annual license fee, which was immaterial. Facility Lease In December 2010, Private Miragen entered into a multi-year lease agreement for its current office and lab space. The agreement was subsequently amended to extend the term through August 2020. This lease is noncancelable. Minimum base lease payments, including the impact of tenant improvement allowances, under the operating lease are recognized on a straight-line basis over the full term of the lease. During both years ended December 31, 2017 and 2016 , rent expense was $0.3 million . The Company is also required to pay for operating expenses related to the leased space, which was $0.3 million for both years ended December 31, 2017 and 2016 . Future annual minimum payments under the lease as of December 31, 2017 were as follows (in thousands): 2018 $ 391 2019 404 2020 277 Total $ 1,072</t>
  </si>
  <si>
    <t>Capital Stock</t>
  </si>
  <si>
    <t>Equity [Abstract]</t>
  </si>
  <si>
    <t>CAPITAL STOCK Common Stock The Company is authorized to issue 105,000,000 shares of its stock, of which 100,000,000 shares have been designated as Common Stock and 5,000,000 shares have been designated as preferred stock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At the effective date of the Merger, each outstanding share of Private Miragen common stock was converted into the right to receive approximately 0.7031 shares of the Company’s Common Stock. On February 13, 2017, immediately prior to the Merger and in accordance with subscription agreements entered into with certain investors in October 2016, Private Miragen issued and sold an aggregate of 9,045,126 shares of Private Miragen’s common stock at a price per share of $4.50 , or 6,359,628 shares of Common Stock at a price per share of $6.40 as adjusted for the exchange ratio in the Merger, for aggregate consideration of $40.7 million , offset by associated financing fees of $1.5 million . Series Preferred In February 2017, in conjunction with the Merger, all of the outstanding redeemable convertible preferred stock of Private Miragen converted into Private Miragen common stock at a ratio of 1 :1 and was immediately exchanged for the Company’s Common Stock at an exchange ratio of 0.7031 as a result of the Merger. A summary of the conversion by class of preferred stock is summarized as follows (in thousands, except share data): Series A Series B Series C Total Shares Amount Shares Amount Shares Amount Shares Amount Balance at December 31, 2016 7,149,176 $ 23,124 2,166,651 $ 12,975 9,268,563 $ 40,877 18,584,390 $ 76,976 Accretion of redeemable convertible preferred stock to redemption value — 1 — 1 — 3 — 5 Conversion of preferred stock to common stock (7,149,176 ) (23,125 ) (2,166,651 ) (12,976 ) (9,268,563 ) (40,880 ) (18,584,390 ) (76,981 ) Balance at February 13, 2017 — $ — — $ — — $ — — $ — As of December 31, 2017 , the Company had no shares of preferred stock outstanding and had not designated the rights, preferences, or privileges of any class or series of preferred stock. Although the Company’s board of directors has the authority to issue preferred stock at its discretion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of preferred stock, without further vote or action by the stockholders. Common Stock Sales Agreement On March 31, 2017, the Company entered into an at the market issuance Common Stock Sales Agreement (the “ATM Agreement”) with Cowen and Company, LLC (“Cowen”) under which the Company may offer and sell, from time to time at its sole discretion, shares of its Common Stock having an aggregate offering price of up to $50.0 million through Cowen as its sales agent. Cowen may sell the Common Stock by any method permitted by law deemed to be an “at the market offering” as defined in Rule 415 of the Securities Act of 1933, as amended,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equal to 3.0% of the gross sales proceeds of any Common Stock sold through Cowen under the ATM Agreement, and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As of December 31, 2017 , the Company sold, pursuant to the terms of the ATM Agreement, 840,534 shares of Common Stock, at a weighted average price of $9.35 per share, for aggregate gross proceeds of approximately $7.9 million . Net proceeds received during the year ended December 31, 2017 were approximately $7.5 million , including initial expenses for executing the “at the market offering” and commissions to Cowen as sales agent. The Company incurred approximately $0.4 million in offering costs for the ATM Agreement, including costs for the related shelf filing, but excluding the commissions paid to Cowen as sales agent. The costs incurred are initially included in prepaid expenses and other current assets and are being amortized to a reduction of offering costs as shares are sold under the ATM Agreement. The costs reflected in the consolidated statements of cash flows include the 3.0% commission paid to Cowen on shares sold ( $0.2 million through December 31, 2017 ) along with $23 thousand of amortized offering costs. WARRANTS Stock purchase warrant activity is as follows: Common Stock Warrants Preferred Stock Warrants Number Weighted Average Exercise Price Number Weighted Average Exercise Price Outstanding at December 31, 2015 7,031 $ 0.57 25,779 $ 6.21 Granted — $ — — $ — Outstanding at December 31, 2016 7,031 $ 0.57 25,779 $ 6.21 Warrants acquired in Merger 13,534 $ 80.70 — $ — Preferred stock warrants converted into Common Stock warrants 25,779 $ 6.21 (25,779 ) $ 6.21 Granted 24,097 $ 7.15 — $ — Exercised (21,092 ) $ 3.04 — $ — Outstanding at December 31, 2017 49,349 $ 27.65 — $ — A summary of outstanding Common Stock purchase warrants as of December 31, 2017 is as follows: Number of Underlying Shares Exercise Price Expiration Date 13,534 $80.70 2019 &amp; 2020 11,718 $8.53 2025 24,097 $7.15 2024 49,349 In connection with the Merger, Private Miragen assumed 13,534 outstanding warrants to purchase shares of the Company’s Common Stock at a weighted average exercise price of $80.70 per share. The assumed warrants expire on various dates in 2019 and 2020.</t>
  </si>
  <si>
    <t>Warrants</t>
  </si>
  <si>
    <t>Other Liabilities Disclosure [Abstract]</t>
  </si>
  <si>
    <t>Share-Based Compensation</t>
  </si>
  <si>
    <t>Disclosure of Compensation Related Costs, Share-based Payments [Abstract]</t>
  </si>
  <si>
    <t>SHARE-BASED COMPENSATION Equity Incentive Plans In February 2017, the Company’s 2014 Stock Incentive Plan (the “2014 Plan”) was terminated as a result of the Merger. There are no awards outstanding under the 2014 Plan and no future awards will be issued under the 2014 Plan. As of December 31, 2017 , there were 1,922,261 options outstanding and no remaining equity awards available for future issuances under the 2008 Plan. All awards granted under the 2008 Plan that, after February 13, 2017, expire or terminate for any reason prior to exercise or settlement, are forfeited, or are reacquired, withheld, or not issued to satisfy a tax withholding obligation or to satisfy the exercise price of a stock award, will become available for grant under the 2016 Plan in accordance with its terms.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and may receive all types of awards other than incentive stock options. Incentive stock options may be granted under the 2016 Plan only to employees (including officers) and employees of the Company’s affiliates. The aggregate number of shares of Common Stock that may be issued under the 2016 Plan will not exceed 4,182,404 shares, which number is the sum of: (i) 1,681,294 shares, plus (ii) the number of shares subject to outstanding stock awards that were granted under the 2008 Plan, that, from and after the closing date of the Merger, expire or terminate for any reason prior to exercise or settlement, are forfeited because of the failure to meet a contingency or condition required to vest such shares, or are reacquired, withheld, or not issued to satisfy a tax withholding obligation in connection with an award or to satisfy the purchase price or exercise price of a stock award, if any, as such shares become available from time to time, plus (iii) 902,720 shares from previous automatic increases to the share reserve (as described in more detail below), including the automatic increase of 902,720 shares effected on January 1, 2018. In addition, the share reserve will automatically increase on January 1 of each year, for a period of not more than ten years , commencing on January 1 of the year following the year in which the effective date of the 2016 Plan occurs, and ending on (and including) January 1, 2026, in an amount equal to 4% of the shares of Common Stock outstanding on December 31st of the preceding calendar year; however the board of directors or compensation committee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automatic increase. As of December 31, 2017 , there were 940,298 equity awards outstanding and 742,058 remaining equity awards available for future issuances under the 2016 Plan. Options granted under the 2008 Plan and 2016 Plan have an exercise price equal to the market value of the Common Stock at the date of grant and expire ten years from the date of grant. Generally, options vest 25% on the first anniversary of the vesting commencement date and 75% ratably in equal monthly installments over the remaining 36 months . The Company has also granted options that vest in equal monthly or quarterly amounts over periods up to 48 months . A summary of Common Stock option activity is as follows: Number of Options Weighted Average Exercise Price Weighted Average Remaining Contractual Term Aggregate Intrinsic Value Outstanding at December 31, 2015 1,884 $ 0.95 Granted 793 $ 2.45 Exercised (183) $ (1.17 ) Forfeited (173) $ (1.04 ) Outstanding at December 31, 2016 2,321 $ 1.44 Granted 989 $ 11.37 Exercised (412 ) $ (0.74 ) Forfeited (35 ) $ (11.36 ) Outstanding at December 31, 2017 2,863 $ 4.85 6.64 $ 17,021 Vested or expected to vest at December 31, 2017 2,863 $ 4.85 6.64 $ 17,021 Exercisable as of December 31, 2017 1,616 $ 2.17 4.84 $ 13,495 The total intrinsic value of stock options exercised during the year ended December 31, 2017 and 2016 was $3.8 million and $0.8 million , respectively. Cash received from the exercise of stock options during the year ended December 31, 2017 and 2016 was $0.3 million and $0.2 million , respectively. Fair Value Assumptions The Company uses the Black-Scholes option pricing model to estimate the fair value of stock options granted. The Black-Scholes model requires inputs for risk-free interest rate, dividend yield, volatility, and expected lives of the options. Because the Company has a limited history of stock purchase and sale activity, expected volatility is based on historical data from public companies similar to the Company in size and nature of operations.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 exercise behaviors. Prior to the Merger, Private Miragen estimated the fair value of underlying shares of common stock using a third-party valuation report that derived the fair value using the probability-weighted expected return method. After the Merger, the fair value of the underlying Common Stock is based on the closing price of the Common Stock on The Nasdaq Capital Market at the date of grant. Stock Options Granted to Employees The weighted-average fair value of options granted during the years ended December 31, 2017 and 2016 was $8.27 and $1.69 , respectively. The fair value was determined by the Black-Scholes option pricing model using the following assumptions: Year Ended 2017 2016 Expected term, in years 6.43 5.00 Expected volatility 83.8 % 85.8 % Risk-free interest rate 2.1 % 1.3 % Expected dividend yield — % — % Weighted-average grant date fair value of underlying Common Stock $ 11.37 $ 2.45 Stock Options Granted to Non-Employees The Company determines the value of Common Stock options issued to non-employees using the Black-Scholes option pricing model and adjusting the value of such awards to current fair value each reporting period until the awards are vested or a performance commitment has otherwise been reached. No Common Stock options were issued to non-employees during the years ended December 31, 2017 and 2016 . Employee Stock Purchase Plan The 2016 Employee Stock Purchase Plan (“ESPP”) allows qualified employees to purchase shares of the Company's Common Stock at a price equal to 85% of the lower of: (i) the closing price at the beginning of the offering period or (ii) the closing price at the end of the offering period. The Company expects that a new 6-month offering period will begin each August 22 and February 22. As of December 31, 2017 , the Company had 0.2 million shares available for issuance and 13 thousand shares had been issued under the ESPP. Share-Based Compensation Expense Share-based compensation related to all equity awards issued pursuant to the 2008 Plan and 2016 Plan and for estimated shares to be issued under the ESPP for the current purchase period is included in the consolidated statements of operations as follows: Year Ended 2017 2016 (in thousands) Research and development $ 917 $ 53 General and administrative 1,492 145 Total share-based compensation expense $ 2,409 $ 198 As of December 31, 2017 , the Company had $7.0 million of total unrecognized employee share-based compensation costs, which the Company expects to recognize over a weighted-average remaining period of 3.0 years. As of December 31, 2017 , based on the current estimate of fair value, the Company estimates that the remaining unrecognized share-based compensation expense related to non-employees of $42 thousand will be recorded to expense over a weighted-average remaining period of 0.7 years.</t>
  </si>
  <si>
    <t>Income Taxes</t>
  </si>
  <si>
    <t>Income Tax Disclosure [Abstract]</t>
  </si>
  <si>
    <t>INCOME TAXES Deferred tax assets and liabilities are measured using enacted tax rates expected to apply to taxable income in the years in which those temporary differences are expected to reverse. As a result of the reduction in the federal tax rate, the Company remeasured its ending net deferred tax assets and liabilities as of December 31, 2017. This remeasurement resulted in a $10.8 million revaluation to net deferred tax assets, which was equally offset by a reduction to the recorded valuation allowance. Since its inception, the Company has incurred net taxable losses, and accordingly, no current provision for income taxes has been recorded. This amount differs from the amount computed by applying the U.S. federal income tax rate of 35.0% to pretax loss due to the provision of a valuation allowance to the extent of the Company’s net deferred tax asset, as well as to state income taxes and nondeductible expenses. The effective income tax rate of the provision for income taxes differs from the federal statutory rate as follows: Year Ended December 31, 2017 2016 Federal statutory income tax rate 35.0 % 35.0 % State income taxes, net of federal benefit 3.1 3.2 Federal and state tax credits (4.8 ) 5.2 Transaction costs (2.9 ) — Amortization of interest and related charges — (0.1 ) Other permanent items 1.9 (0.4 ) Change in valuation allowance 14.5 (43.0 ) Change in tax rate (40.7 ) — Net operating loss reduction (6.7 ) — Other, net 0.6 0.1 Effective income tax rate — % — % Temporary differences and carryforwards giving rise to deferred tax assets and liabilities were as follows: Year Ended December 31, 2017 2016 (in thousands) Net operating loss carryforwards $ 18,257 $ 20,961 Tax credits 2,287 2,785 Accruals and reserves 697 1,182 Start-up costs 829 1,414 Stock-based expense 439 — Gross deferred tax assets 22,509 26,342 Valuation allowance (22,509 ) (26,342 ) Net deferred tax assets $ — $ — At December 31, 2017 , the Company had approximately $73.2 million and $2.3 million of net operating loss and research and experimentation tax carryforwards, respectively, which will begin to expire in 2028 . In addition, the realization of net operating losses to offset potential future taxable income and related income taxes that would otherwise be due is subject to annual limitations under the provisions of Internal Revenue Code Sections 382 and 383 and similar state provisions, which may result in the expiration of additional net operating losses before future utilization as a result of ownership changes. As a result of these ownership change provisions, the Company estimated an aggregate limitation on the utilization of net operating losses of $4.6 million . In addition to the limitation of net operating losses of $4.6 million , approximately $2.8 million of research and development tax credits were derecognized with the inability of the Company to ever realize a benefit from those credits in the future. As of December 31, 2017 and 2016 , the Company’s net deferred tax assets before valuation allowance was $22.5 million and $26.3 million , respectively.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or projections of future taxable income over the periods in which the deferred tax assets are deductible, and after consideration of its history of operating losses, the Company does not believe it is more likely than not that it will realize the benefits of its net deferred tax assets, and accordingly, has established a valuation allowance equal to 100% of its net deferred tax assets at December 31, 2017 and 2016 . The change in valuation allowance was a decrease of $3.8 million in 2017 and an increase of $7.4 million in 2016 . The Company has concluded that there were no significant uncertain tax positions relevant to the jurisdictions where it is required to file income tax returns requiring recognition in the consolidated financial statements for the years ended 2017 and 2016 . As of December 31, 2017 and 2016 , the Company had no accrued interest related to uncertain tax positions. The Company’s federal and state returns for 2013 through 2017 remain open to examination by tax authorities.</t>
  </si>
  <si>
    <t>Net Loss Per Share</t>
  </si>
  <si>
    <t>Earnings Per Share [Abstract]</t>
  </si>
  <si>
    <t>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since the effects of potentially dilutive securities are antidilutive. Potentially dilutive securities include the following: December 31, 2017 2016 (in thousands) Options to purchase Common Stock 2,863 2,321 Warrants to purchase Common Stock 49 7 Redeemable convertible preferred stock (1) — 13,067 Warrants to purchase redeemable convertible preferred stock — 26 Total 2,912 15,421 ____________________ (1) In February 2017, in conjunction with the Merger, all of the outstanding redeemable convertible preferred stock of Private Miragen converted into Private Miragen common stock at a ratio of 1 :1 and was immediately exchanged for the Company’s Common Stock at an exchange ratio of 0.7031 as a result of the Merger. Share amounts in the table above reflect this conversion.</t>
  </si>
  <si>
    <t>Selected Quarterly Financial Data (Unaudited)</t>
  </si>
  <si>
    <t>Quarterly Financial Information Disclosure [Abstract]</t>
  </si>
  <si>
    <t>SELECTED QUARTERLY FINANCIAL DATA (UNAUDITED) The tables below summarize the Company’s unaudited quarterly operating results for the year ended December 31, 2017 : For the Quarters Ended March June September December (in thousands) Revenue $ 462 $ 718 $ 1,631 $ 1,192 Research and development expenses (4,120 ) (5,487 ) (5,018 ) (4,998 ) General and administrative expenses (3,281 ) (2,581 ) (2,502 ) (2,548 ) Other income (expense), net (41 ) 38 55 (32 ) Net loss $ (6,980 ) $ (7,312 ) $ (5,834 ) $ (6,386 ) Net loss available to common stockholders $ (6,985 ) $ (7,312 ) $ (5,834 ) $ (6,386 ) Net loss per share, basic and diluted $ (0.60 ) $ (0.34 ) $ (0.27 ) $ (0.29 ) The tables below summarize the Company’s unaudited quarterly operating results for the year ended December 31, 2016 : For the Quarters Ended March June September December (in thousands) Revenue $ 917 $ 1,115 $ 936 $ 509 Research and development expenses (3,466 ) (3,355 ) (2,965 ) (3,906 ) General and administrative expenses (992 ) (1,210 ) (2,053 ) (2,517 ) Other expense, net (82 ) (74 ) (71 ) (60 ) Net loss $ (3,623 ) $ (3,524 ) $ (4,153 ) $ (5,974 ) Net loss available to common stockholders $ (3,635 ) $ (3,536 ) $ (4,166 ) $ (5,986 ) Net loss per share, basic and diluted $ (5.58 ) $ (5.88 ) $ (6.92 ) $ (9.20 )</t>
  </si>
  <si>
    <t>Subsequent Events</t>
  </si>
  <si>
    <t>Subsequent Events [Abstract]</t>
  </si>
  <si>
    <t>SUBSEQUENT EVENTS The Company has evaluated subsequent events and has determined there are no other subsequent events other than those presented in the notes above.</t>
  </si>
  <si>
    <t>Summary of Significant Accounting Policies (Policies)</t>
  </si>
  <si>
    <t>Basis of Presentation</t>
  </si>
  <si>
    <t>Basis of Presentation The accompanying consolidated financial statements include the accounts of the Company and its wholly-owned subsidiary, Miragen Europe. The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financial statements and concluded that there are no subsequent events requiring disclosure, other than as disclosed.</t>
  </si>
  <si>
    <t>Use of Estimates</t>
  </si>
  <si>
    <t>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si>
  <si>
    <t>Revenue Recognition</t>
  </si>
  <si>
    <t>Revenue Recognition The Company recognizes revenue principally from its strategic alliance and collaboration agreement. Revenue is recognized from upfront payments for licenses and milestone payments that are generated from defined research or development events, as well as from the reimbursement of amounts for research and development services under its strategic alliance and collaboration agreement. The Company recognizes revenue when all four of the following criteria are met: (1) persuasive evidence of an arrangement exists; (2) products have been delivered or services rendered; (3) the selling price is fixed or determinable; and (4) collectability is reasonably assured. Multiple-element arrangements are examined to determine whether the deliverables can be separated or must be accounted for as a single unit of accounting. The Servier Collaboration Agreement with Servier, for example, includes a combination of upfront license fees, payments for research and development activities, and milestone payments that are evaluated to determine whether each deliverable under the agreement has value to the customer on a stand-alone basis and whether reliable evidence of fair value for the deliverable exists. Deliverables in an arrangement that do not meet this separation criteria are treated as a single unit of accounting, generally applying applicable revenue recognition guidance for the final deliverable to the combined unit of accounting. The Company recognizes revenue from non-refundable upfront license fees over the term of performance under the Servier Collaboration Agreement. When the performance period is not specified, the Company estimates the performance period based upon provisions contained within the agreement, such as the duration of the research or development term, the existence, or likelihood, of achievement of development commitments, and any other significant commitments. These advance payments are deferred and recorded as deferred revenue upon receipt, pending recognition, and are classified as a short-term or long-term liability in the accompanying consolidated balance sheets. Expected performance periods are reviewed periodically and, if applicable, the amortization period is adjusted, which may accelerate or decelerate revenue recognition. The timing of revenue recognition, specifically as it relates to the amortization of upfront license fees, is significantly influenced by the Company’s estimates. The Company applies the milestone method of accounting to recognize revenue from milestone payments when earned, as evidenced by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accounts for the milestone payment using a method consistent with the related units of accounting for the arrangement over the estimated performance period.</t>
  </si>
  <si>
    <t>Stock-Based Compensation</t>
  </si>
  <si>
    <t>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The Company accounts for stock options issued to non-employees by valuing the award using an option pricing model and remeasuring such awards to the current fair value until the awards are vested or a performance commitment has otherwise been reached.</t>
  </si>
  <si>
    <t>Research and Development</t>
  </si>
  <si>
    <t>Research and Development Research and development costs are expensed as incurred in performing research and development activities. The costs include employee-related expense including salaries, benefits, share-based compensation, fees for acquiring and maintaining licenses under third party license agreements, consulting fees, costs of research and development activities conducted by third parties on the Company’s behalf, laboratory supplies, depreciation, and facilities and overhead costs. The Company defers and capitalizes non-refundable advance payments for research and development activities until the related goods are received or services performed. In circumstances where amounts have been paid in excess of costs incurred, the Company records a prepaid expense. The Company records upfront and milestone payments to acquire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by the U.S. Food and Drug Administration or when other significant risk factors are abated.</t>
  </si>
  <si>
    <t>Clinical Trials and Preclinical Study Accruals</t>
  </si>
  <si>
    <t>Clinical Trial and Preclinical Study Accruals The Company makes estimates of accrued expenses as of each balance sheet date in its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si>
  <si>
    <t>Cash and Cash Equivalents</t>
  </si>
  <si>
    <t>Cash and Cash Equivalents All highly-liquid investments that have maturities of 90 days or less at the date of purchase are classified as cash equivalents. Cash equivalents are reported at cost, which approximates fair value due to the short maturities of these instruments.</t>
  </si>
  <si>
    <t>Fair Value of Financial Instruments</t>
  </si>
  <si>
    <t>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and ASC Topic 480, Distinguishing Liabilities from Equity , and classifies warrants for redeemable preferred stock and certain warrants for common stock as liabilities or equity. The warrants classified as liabilities are reported at their estimated fair value and any changes in fair value are reflected in interest expense and other related expenses. Fair Value of Financial Instru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si>
  <si>
    <t>Concentrations of Credit Risk</t>
  </si>
  <si>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si>
  <si>
    <t>Property and Equipment The Company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t>
  </si>
  <si>
    <t>Impairment of Long-Lived Assets</t>
  </si>
  <si>
    <t>Impairment of Long-Lived Assets The Company assesses the carrying amount of its property and equipment whenever events or changes in circumstances indicate the carrying amount of such assets may not be recoverable.</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si>
  <si>
    <t>Comprehensive Loss</t>
  </si>
  <si>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deficit).</t>
  </si>
  <si>
    <t xml:space="preserve">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solidated statements of operations as general and administrative expenses. No such expenses have been recognized during the years ended December 31, 2017 and 2016 . The Tax Cuts and Jobs Act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to the orphan drug credit from 50% to 25%; and (vi) transition of U.S. international taxation from a worldwide tax system to a territorial tax system. </t>
  </si>
  <si>
    <t>Segment Information</t>
  </si>
  <si>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si>
  <si>
    <t>Recent Accounting Pronouncements - Adopted and Not Yet Adopted</t>
  </si>
  <si>
    <t>Recent Accounting Pronouncements – Adopted Share-based Compensation In March 2016, the Financial Accounting Standards Board ("FASB") issued Accounting Standards Update ("ASU") No. 2016-09 , Compensation—Stock Compensation (Topic 718): Improvements to Employee Share-Based Payment Accounting , which is intended to simplify accounting for equity share-based payment transactions, including the income tax consequences, classification of awards as either equity or liabilities, accounting for forfeitures, and classification on the statement of cash flows. Certain aspects of this standard require retrospective or prospective adoption. The adoption of this standard in 2017 did not have a material impact on the Company’s consolidated financial statements. Deferred Taxes In November 2015, the FASB issued ASU No. 2015-17 , Balance Sheet Classification of Deferred Taxes . ASU No. 2015-17 requires that deferred tax liabilities and assets be classified as noncurrent in a classified statement of financial position. The adoption of this standard did not have a material impact on the Company’s consolidated financial statements due to the full valuation allowance on all net deferred tax assets. Recent Accounting Pronouncements – Not Yet Adopted Revenue Recognition In May 2014, the FASB issued ASU No.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 Revenue from Contract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The Company plans to adopt these new standards in the first quarter of 2019. As of December 31, 2017 , there were limited contracts that will be in effect (actively) as of the transition date and, accordingly, the Company has not yet determined the effect of the standard on its consolidated financial statements. The Company’s selected implementation transition method will be dependent upon contracts that are in place closer to the transition date. Leases In February 2016, the FASB issued ASU No. 2016-02 , Leases (Topic 842), which supersedes FASB ASC Topic 840, Leases (Topic 840), and provides principles for the recognition, measurement, presentation and disclosure of leases for both lessees and lessors. In September 2017, the FASB issued ASU 2017-13, Revenue Recognition (Topic 605), Revenue from Contracts with Customers (Topic 606), Leases (Topic 840), and Leases (Topic 842), which provides additional implementation guidance on the previously issued ASU 2016-02 Leases (Topic 842)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At adoption, this update will be applied using a modified retrospective approach. The Company is currently evaluating the impact of this standard on its consolidated financial statements. Other new pronouncements issued but not effective as of December 31, 2017 are not expected to have a material impact on the Company’s consolidated financial statements.</t>
  </si>
  <si>
    <t>Summary of Significant Accounting Policies (Tables)</t>
  </si>
  <si>
    <t>Schedule of Fair Value, Assets and Liabilities Measured on Recurring Basis</t>
  </si>
  <si>
    <t>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ecember 31, December 31, Level 1 Level 3 Level 1 Level 3 (in thousands) Assets: Money market funds (included in cash and cash equivalents) (1) $ 47,653 $ — $ 22,189 $ — Liabilities: Preferred and common stock warrants (included in accrued and other liabilities) $ — $ 82 $ — $ 133 ____________________ (1) Amounts presented for each period above differ from cash and cash equivalents reported in the consolidated balance sheets due to outstanding disbursements and deposits.</t>
  </si>
  <si>
    <t>Fair Value, Liabilities Measured on Recurring Basis, Unobservable Input Reconciliation</t>
  </si>
  <si>
    <t>A reconciliation of the beginning and ending balances of the Company’s liabilities measured at fair value using significant unobservable, or Level 3, inputs are as follows for the years ended December 31 (in thousands): Balance of liability as of December 31, 2015 $ 169 Other (39 ) Change in estimated value of warrants 3 Balance of liability as of December 31, 2016 133 Reclassification of warrant liability to equity (51 ) Balance of liability as of December 31, 2017 $ 82</t>
  </si>
  <si>
    <t>Reverse Merger (Tables)</t>
  </si>
  <si>
    <t>Schedule of Business Acquisitions, by Acquisition</t>
  </si>
  <si>
    <t>The following table summarizes the net assets acquired based on their estimated fair values as of February 13, 2017, prior to the Merger (in thousands): Cash and cash equivalents $ 1,280 Prepaid and other assets 248 Accrued liabilities (1,324 ) Net acquired tangible assets $ 204</t>
  </si>
  <si>
    <t>Property and Equipment (Tables)</t>
  </si>
  <si>
    <t>Components of Property and Equipment</t>
  </si>
  <si>
    <t>Property and equipment, net, consisted of the following: December 31, 2017 2016 (in thousands) Lab equipment $ 2,229 $ 2,163 Leasehold improvements 737 688 Computer hardware and software 355 281 Furniture and fixtures 77 51 Property and equipment, gross 3,398 3,183 Less: accumulated depreciation and amortization (2,835 ) (2,558 ) Property and equipment, net $ 563 $ 625</t>
  </si>
  <si>
    <t>Accrued Liabilities (Tables)</t>
  </si>
  <si>
    <t>Components of Accrued Liabilities</t>
  </si>
  <si>
    <t>Accrued liabilities consisted of the following: December 31, 2017 2016 (in thousands) Accrued employee compensation and related taxes $ 1,538 $ 928 Accrued outsourced clinical and preclinical studies 581 1,684 Accrued other professional service fees 232 124 Accrued equipment and lab materials 197 — Accrued legal fees and expenses 185 759 Value of liability-classified stock purchase warrants 82 133 Deferred and accrued facility lease obligations 74 221 Other accrued liabilities 102 60 Total accrued liabilities $ 2,991 $ 3,909</t>
  </si>
  <si>
    <t>Notes Payable (Tables)</t>
  </si>
  <si>
    <t>Composition of Notes Payable</t>
  </si>
  <si>
    <t>Amounts outstanding under the SVB loan agreements were as follows: December 31, 2017 2016 (in thousands) Principal amount outstanding $ 10,000 $ 4,667 Unamortized debt discount (119 ) (14 ) Unamortized debt issuance costs — (31 ) Accreted final payment fee 41 167 Total notes payable 9,922 4,789 Less: current maturities — (1,969 ) Long-term notes payable, net of current portion $ 9,922 $ 2,820</t>
  </si>
  <si>
    <t>Future Annual Minimum Principal Payments of Notes Payable</t>
  </si>
  <si>
    <t>Future annual minimum principal payments under the 2017 SVB Loan Agreement December 31, 2017 are as follows (in thousands): 2018 $ — 2019 2,333 2020 4,000 2021 3,667 Total $ 10,000 In connection with the 2017 SVB Loan Agreement, the Company issued detachable warrants to purchase up to 24,097 shares of the Company’s Common Stock at an exercise price of $7.15 per share. At issuance, the warrants were classified as equity and recorded at fair value with no subsequent remeasurement. The Company estimated the fair value of the warrants at issuance to be $0.1 million using a probability adjusted present value method with the following assumptions: term of 7 years , discount rate of 2.26% , and volatility rate of 80.70% .</t>
  </si>
  <si>
    <t>Commitments and Contingencies (Tables)</t>
  </si>
  <si>
    <t>Schedule of Future Minimum Rental Payments for Operating Leases</t>
  </si>
  <si>
    <t>Future annual minimum payments under the lease as of December 31, 2017 were as follows (in thousands): 2018 $ 391 2019 404 2020 277 Total $ 1,072</t>
  </si>
  <si>
    <t>Capital Stock (Tables)</t>
  </si>
  <si>
    <t>Summary of Series Preferred Stock</t>
  </si>
  <si>
    <t>A summary of the conversion by class of preferred stock is summarized as follows (in thousands, except share data): Series A Series B Series C Total Shares Amount Shares Amount Shares Amount Shares Amount Balance at December 31, 2016 7,149,176 $ 23,124 2,166,651 $ 12,975 9,268,563 $ 40,877 18,584,390 $ 76,976 Accretion of redeemable convertible preferred stock to redemption value — 1 — 1 — 3 — 5 Conversion of preferred stock to common stock (7,149,176 ) (23,125 ) (2,166,651 ) (12,976 ) (9,268,563 ) (40,880 ) (18,584,390 ) (76,981 ) Balance at February 13, 2017 — $ — — $ — — $ — — $ —</t>
  </si>
  <si>
    <t>Warrants (Tables)</t>
  </si>
  <si>
    <t>Summary of Warrants</t>
  </si>
  <si>
    <t xml:space="preserve">Stock purchase warrant activity is as follows: Common Stock Warrants Preferred Stock Warrants Number Weighted Average Exercise Price Number Weighted Average Exercise Price Outstanding at December 31, 2015 7,031 $ 0.57 25,779 $ 6.21 Granted — $ — — $ — Outstanding at December 31, 2016 7,031 $ 0.57 25,779 $ 6.21 Warrants acquired in Merger 13,534 $ 80.70 — $ — Preferred stock warrants converted into Common Stock warrants 25,779 $ 6.21 (25,779 ) $ 6.21 Granted 24,097 $ 7.15 — $ — Exercised (21,092 ) $ 3.04 — $ — Outstanding at December 31, 2017 49,349 $ 27.65 — $ — A summary of outstanding Common Stock purchase warrants as of December 31, 2017 is as follows: Number of Underlying Shares Exercise Price Expiration Date 13,534 $80.70 2019 &amp; 2020 11,718 $8.53 2025 24,097 $7.15 2024 49,349 </t>
  </si>
  <si>
    <t>Share-Based Compensation (Tables)</t>
  </si>
  <si>
    <t>Stock Option Activity</t>
  </si>
  <si>
    <t>A summary of Common Stock option activity is as follows: Number of Options Weighted Average Exercise Price Weighted Average Remaining Contractual Term Aggregate Intrinsic Value Outstanding at December 31, 2015 1,884 $ 0.95 Granted 793 $ 2.45 Exercised (183) $ (1.17 ) Forfeited (173) $ (1.04 ) Outstanding at December 31, 2016 2,321 $ 1.44 Granted 989 $ 11.37 Exercised (412 ) $ (0.74 ) Forfeited (35 ) $ (11.36 ) Outstanding at December 31, 2017 2,863 $ 4.85 6.64 $ 17,021 Vested or expected to vest at December 31, 2017 2,863 $ 4.85 6.64 $ 17,021 Exercisable as of December 31, 2017 1,616 $ 2.17 4.84 $ 13,495</t>
  </si>
  <si>
    <t>Fair Value Assumptions for Stock Options</t>
  </si>
  <si>
    <t>The fair value was determined by the Black-Scholes option pricing model using the following assumptions: Year Ended 2017 2016 Expected term, in years 6.43 5.00 Expected volatility 83.8 % 85.8 % Risk-free interest rate 2.1 % 1.3 % Expected dividend yield — % — % Weighted-average grant date fair value of underlying Common Stock $ 11.37 $ 2.45</t>
  </si>
  <si>
    <t>Allocation of Share-based Compensation Expense</t>
  </si>
  <si>
    <t xml:space="preserve">Share-based compensation related to all equity awards issued pursuant to the 2008 Plan and 2016 Plan and for estimated shares to be issued under the ESPP for the current purchase period is included in the consolidated statements of operations as follows: Year Ended 2017 2016 (in thousands) Research and development $ 917 $ 53 General and administrative 1,492 145 Total share-based compensation expense $ 2,409 $ 198 </t>
  </si>
  <si>
    <t>Income Taxes (Tables)</t>
  </si>
  <si>
    <t>Schedule of Effective Income Tax Rate Reconciliation</t>
  </si>
  <si>
    <t>The effective income tax rate of the provision for income taxes differs from the federal statutory rate as follows: Year Ended December 31, 2017 2016 Federal statutory income tax rate 35.0 % 35.0 % State income taxes, net of federal benefit 3.1 3.2 Federal and state tax credits (4.8 ) 5.2 Transaction costs (2.9 ) — Amortization of interest and related charges — (0.1 ) Other permanent items 1.9 (0.4 ) Change in valuation allowance 14.5 (43.0 ) Change in tax rate (40.7 ) — Net operating loss reduction (6.7 ) — Other, net 0.6 0.1 Effective income tax rate — % — %</t>
  </si>
  <si>
    <t>Schedule of Deferred Tax Assets and Liabilities</t>
  </si>
  <si>
    <t>Temporary differences and carryforwards giving rise to deferred tax assets and liabilities were as follows: Year Ended December 31, 2017 2016 (in thousands) Net operating loss carryforwards $ 18,257 $ 20,961 Tax credits 2,287 2,785 Accruals and reserves 697 1,182 Start-up costs 829 1,414 Stock-based expense 439 — Gross deferred tax assets 22,509 26,342 Valuation allowance (22,509 ) (26,342 ) Net deferred tax assets $ — $ —</t>
  </si>
  <si>
    <t>Net Loss Per Share (Tables)</t>
  </si>
  <si>
    <t>Schedule of Antidilutive Securities Excluded from Computation of Earnings Per Share</t>
  </si>
  <si>
    <t>Potentially dilutive securities include the following: December 31, 2017 2016 (in thousands) Options to purchase Common Stock 2,863 2,321 Warrants to purchase Common Stock 49 7 Redeemable convertible preferred stock (1) — 13,067 Warrants to purchase redeemable convertible preferred stock — 26 Total 2,912 15,421 ____________________ (1) In February 2017, in conjunction with the Merger, all of the outstanding redeemable convertible preferred stock of Private Miragen converted into Private Miragen common stock at a ratio of 1 :1 and was immediately exchanged for the Company’s Common Stock at an exchange ratio of 0.7031 as a result of the Merger. Share amounts in the table above reflect this conversion.</t>
  </si>
  <si>
    <t>Selected Quarterly Financial Data (Unaudited) (Tables)</t>
  </si>
  <si>
    <t>The tables below summarize the Company’s unaudited quarterly operating results for the year ended December 31, 2017 : For the Quarters Ended March June September December (in thousands) Revenue $ 462 $ 718 $ 1,631 $ 1,192 Research and development expenses (4,120 ) (5,487 ) (5,018 ) (4,998 ) General and administrative expenses (3,281 ) (2,581 ) (2,502 ) (2,548 ) Other income (expense), net (41 ) 38 55 (32 ) Net loss $ (6,980 ) $ (7,312 ) $ (5,834 ) $ (6,386 ) Net loss available to common stockholders $ (6,985 ) $ (7,312 ) $ (5,834 ) $ (6,386 ) Net loss per share, basic and diluted $ (0.60 ) $ (0.34 ) $ (0.27 ) $ (0.29 ) The tables below summarize the Company’s unaudited quarterly operating results for the year ended December 31, 2016 : For the Quarters Ended March June September December (in thousands) Revenue $ 917 $ 1,115 $ 936 $ 509 Research and development expenses (3,466 ) (3,355 ) (2,965 ) (3,906 ) General and administrative expenses (992 ) (1,210 ) (2,053 ) (2,517 ) Other expense, net (82 ) (74 ) (71 ) (60 ) Net loss $ (3,623 ) $ (3,524 ) $ (4,153 ) $ (5,974 ) Net loss available to common stockholders $ (3,635 ) $ (3,536 ) $ (4,166 ) $ (5,986 ) Net loss per share, basic and diluted $ (5.58 ) $ (5.88 ) $ (6.92 ) $ (9.20 )</t>
  </si>
  <si>
    <t>Description of Business - Narrative (Details) $ / shares in Units, $ in Thousands</t>
  </si>
  <si>
    <t>Feb. 13, 2017USD ($)$ / sharesshares</t>
  </si>
  <si>
    <t>Feb. 28, 2018USD ($)$ / sharesshares</t>
  </si>
  <si>
    <t>Dec. 31, 2017USD ($)$ / sharesshares</t>
  </si>
  <si>
    <t>Sep. 30, 2017USD ($)</t>
  </si>
  <si>
    <t>Jun. 30, 2017USD ($)</t>
  </si>
  <si>
    <t>Mar. 31, 2017USD ($)</t>
  </si>
  <si>
    <t>Dec. 31, 2016USD ($)$ / sharesshares</t>
  </si>
  <si>
    <t>Sep. 30, 2016USD ($)</t>
  </si>
  <si>
    <t>Jun. 30, 2016USD ($)</t>
  </si>
  <si>
    <t>Mar. 31, 2016USD ($)</t>
  </si>
  <si>
    <t>Feb. 12, 2017$ / sharesshares</t>
  </si>
  <si>
    <t>Dec. 31, 2015USD ($)</t>
  </si>
  <si>
    <t>Description of Business [Line Items]</t>
  </si>
  <si>
    <t>Common stock, shares outstanding (in shares) | shares</t>
  </si>
  <si>
    <t>Common stock, par value (in dollars per share) | $ / shares</t>
  </si>
  <si>
    <t>Signal</t>
  </si>
  <si>
    <t>Signal Shares issued to Miragen Common Shareholders | Signal</t>
  </si>
  <si>
    <t>Exchange rate of common stock</t>
  </si>
  <si>
    <t>Subsequent Event | Underwriting Agreement</t>
  </si>
  <si>
    <t>Sale price (in usd per share) | $ / shares</t>
  </si>
  <si>
    <t>Subsequent Event | Underwriter Option</t>
  </si>
  <si>
    <t>Shares sold (in shares) | shares</t>
  </si>
  <si>
    <t>Summary of Significant Accounting Policies - Assets and Liabilities Measured on a Recurring Basis (Details) - USD ($) $ in Thousands</t>
  </si>
  <si>
    <t>Assets:</t>
  </si>
  <si>
    <t>Assets, fair value disclosure</t>
  </si>
  <si>
    <t>Liabilities:</t>
  </si>
  <si>
    <t>Liabilities, fair value disclosure</t>
  </si>
  <si>
    <t>Summary of Significant Accounting Policies - Fair Value, Liabilities Measured on Recurring Basis, Unobservable Input Reconciliation (Details) - USD ($) $ in Thousands</t>
  </si>
  <si>
    <t>Fair Value, Liabilities Measured on Recurring Basis, Unobservable Input Reconciliation, Calculation [Roll Forward]</t>
  </si>
  <si>
    <t>Beginning balance</t>
  </si>
  <si>
    <t>Other</t>
  </si>
  <si>
    <t>Change in estimated value of warrants</t>
  </si>
  <si>
    <t>Ending balance</t>
  </si>
  <si>
    <t>Summary of Significant Accounting Policies - Narrative (Details)</t>
  </si>
  <si>
    <t>3 Months Ended</t>
  </si>
  <si>
    <t>Dec. 31, 2017USD ($)segment</t>
  </si>
  <si>
    <t>Dec. 31, 2016USD ($)</t>
  </si>
  <si>
    <t>Impairment charges</t>
  </si>
  <si>
    <t>Income tax penalties and interest expense</t>
  </si>
  <si>
    <t>Number of operating segments | segment</t>
  </si>
  <si>
    <t>Minimum</t>
  </si>
  <si>
    <t>Property, Plant and Equipment [Line Items]</t>
  </si>
  <si>
    <t>Estimated useful lives</t>
  </si>
  <si>
    <t>3 years</t>
  </si>
  <si>
    <t>Maximum</t>
  </si>
  <si>
    <t>5 years</t>
  </si>
  <si>
    <t>Strategic Alliance and Collaboration with Servier - Narrative (Details) € in Millions</t>
  </si>
  <si>
    <t>63 Months Ended</t>
  </si>
  <si>
    <t>Dec. 31, 2017USD ($)</t>
  </si>
  <si>
    <t>Dec. 31, 2016EUR (€)</t>
  </si>
  <si>
    <t>Dec. 31, 2017EUR (€)</t>
  </si>
  <si>
    <t>Collaborative Arrangements and Non-collaborative Arrangement Transactions [Line Items]</t>
  </si>
  <si>
    <t>Servier Collaboration Agreement</t>
  </si>
  <si>
    <t>Potential commercialization milestone payments</t>
  </si>
  <si>
    <t>Revenue from research and development activities</t>
  </si>
  <si>
    <t>Licenses revenue</t>
  </si>
  <si>
    <t>Amounts incurred but not yet billed</t>
  </si>
  <si>
    <t>Minimum | Servier Collaboration Agreement</t>
  </si>
  <si>
    <t>Potential development milestone payments</t>
  </si>
  <si>
    <t>Potential regulatory milestone payments</t>
  </si>
  <si>
    <t>Maximum | Servier Collaboration Agreement</t>
  </si>
  <si>
    <t>Reverse Merger - Narrative (Details) $ in Thousands</t>
  </si>
  <si>
    <t>Dec. 31, 2017shares</t>
  </si>
  <si>
    <t>Feb. 28, 2017</t>
  </si>
  <si>
    <t>Feb. 13, 2017USD ($)shares</t>
  </si>
  <si>
    <t>Feb. 12, 2017USD ($)shares</t>
  </si>
  <si>
    <t>Dec. 31, 2016shares</t>
  </si>
  <si>
    <t>Business Acquisition [Line Items]</t>
  </si>
  <si>
    <t>Preferred stock</t>
  </si>
  <si>
    <t>Market capitalization | $</t>
  </si>
  <si>
    <t>Net acquired tangible assets | $</t>
  </si>
  <si>
    <t>Signal | Signal Shares issued to Miragen Common Shareholders</t>
  </si>
  <si>
    <t>Signal | Pre-Merger MIragen Stockholders, Warrantholders, and Optionholders</t>
  </si>
  <si>
    <t>Ownership percentage</t>
  </si>
  <si>
    <t>95.20%</t>
  </si>
  <si>
    <t>Signal | Signal Shareholders</t>
  </si>
  <si>
    <t>Ownership interest prior to merger</t>
  </si>
  <si>
    <t>95.90%</t>
  </si>
  <si>
    <t>Signal | Miragen Shareholders</t>
  </si>
  <si>
    <t>4.10%</t>
  </si>
  <si>
    <t>Reverse Merger - Summary of Assets Acquired and Liabilities Assumed (Details) - Signal $ in Thousands</t>
  </si>
  <si>
    <t>Feb. 13, 2017USD ($)</t>
  </si>
  <si>
    <t>Prepaid and other assets</t>
  </si>
  <si>
    <t>Net acquired tangible assets</t>
  </si>
  <si>
    <t>Property and Equipment - Components of Property and Equipment (Details) - USD ($) $ in Thousands</t>
  </si>
  <si>
    <t>Property and equipment</t>
  </si>
  <si>
    <t>Less: accumulated depreciation and amortization</t>
  </si>
  <si>
    <t>Lab equipment</t>
  </si>
  <si>
    <t>Leasehold improvements</t>
  </si>
  <si>
    <t>Computer hardware and software</t>
  </si>
  <si>
    <t>Furniture and fixtures</t>
  </si>
  <si>
    <t>Property and Equipment - Narrative (Details) - USD ($) $ in Thousands</t>
  </si>
  <si>
    <t>Accrued Liabilities - Components of Accrued Liabilities (Details) - USD ($) $ in Thousands</t>
  </si>
  <si>
    <t>Accrued employee compensation and related taxes</t>
  </si>
  <si>
    <t>Accrued outsourced clinical and preclinical studies</t>
  </si>
  <si>
    <t>Accrued other professional service fees</t>
  </si>
  <si>
    <t>Accrued equipment and lab materials</t>
  </si>
  <si>
    <t>Accrued legal fees and expenses</t>
  </si>
  <si>
    <t>Value of liability-classified stock purchase warrants</t>
  </si>
  <si>
    <t>Deferred and accrued facility lease obligations</t>
  </si>
  <si>
    <t>Other accrued liabilities</t>
  </si>
  <si>
    <t>Total accrued liabilities</t>
  </si>
  <si>
    <t>Notes Payable - Narrative (Details) - USD ($) $ / shares in Units, $ in Thousands</t>
  </si>
  <si>
    <t>Nov. 30, 2017</t>
  </si>
  <si>
    <t>Apr. 30, 2015</t>
  </si>
  <si>
    <t>Debt Instrument [Line Items]</t>
  </si>
  <si>
    <t>Notes Payable to Banks | Prime Rate</t>
  </si>
  <si>
    <t>Interest rate at period end</t>
  </si>
  <si>
    <t>4.50%</t>
  </si>
  <si>
    <t>2017 SVB Loan Agreement | Detachable Warrants - Series B Redeemable Convertible Preferred Stock</t>
  </si>
  <si>
    <t>Fair value of warrants</t>
  </si>
  <si>
    <t>2017 SVB Loan Agreement | Detachable Warrants - Series B Redeemable Convertible Preferred Stock | Income Approach Valuation Technique | Warrants Not Settleable in Cash</t>
  </si>
  <si>
    <t>Expected term</t>
  </si>
  <si>
    <t>7 years</t>
  </si>
  <si>
    <t>Discount rate</t>
  </si>
  <si>
    <t>2.26%</t>
  </si>
  <si>
    <t>Probability of exercise</t>
  </si>
  <si>
    <t>80.70%</t>
  </si>
  <si>
    <t>2017 SVB Loan Agreement | Expiration Date 2024</t>
  </si>
  <si>
    <t>Shares eligible for purchase under warrants (in shares)</t>
  </si>
  <si>
    <t>Warrant exercise price (in usd per share)</t>
  </si>
  <si>
    <t>2017 SVB Loan Agreement | Notes Payable to Banks</t>
  </si>
  <si>
    <t>Face amount</t>
  </si>
  <si>
    <t>Repayment period</t>
  </si>
  <si>
    <t>30 months</t>
  </si>
  <si>
    <t>Interest-only period</t>
  </si>
  <si>
    <t>18 months</t>
  </si>
  <si>
    <t>Final payment fee</t>
  </si>
  <si>
    <t>2015 SVB Loan Agreement</t>
  </si>
  <si>
    <t>Repayment fee</t>
  </si>
  <si>
    <t>Interest margin in event of default</t>
  </si>
  <si>
    <t>5.00%</t>
  </si>
  <si>
    <t>2015 SVB Loan Agreement | Detachable Warrants - Series B Redeemable Convertible Preferred Stock</t>
  </si>
  <si>
    <t>2015 SVB Loan Agreement | Detachable Warrants - Series B Redeemable Convertible Preferred Stock | Income Approach Valuation Technique | Warrants Not Settleable in Cash</t>
  </si>
  <si>
    <t>2 years</t>
  </si>
  <si>
    <t>6.80%</t>
  </si>
  <si>
    <t>90.00%</t>
  </si>
  <si>
    <t>2015 SVB Loan Agreement | Notes Payable to Banks</t>
  </si>
  <si>
    <t>Final payment fee percent</t>
  </si>
  <si>
    <t>5.50%</t>
  </si>
  <si>
    <t>Loss on debt extinguishment</t>
  </si>
  <si>
    <t>2015 SVB Loan Agreement | Notes Payable to Banks | Prime Rate</t>
  </si>
  <si>
    <t>Variable rate</t>
  </si>
  <si>
    <t>(0.25%)</t>
  </si>
  <si>
    <t>Notes Payable - Composition of Notes Payable (Details) - USD ($) $ in Thousands</t>
  </si>
  <si>
    <t>Principal amount outstanding</t>
  </si>
  <si>
    <t>Unamortized debt discount</t>
  </si>
  <si>
    <t>Unamortized debt issuance costs</t>
  </si>
  <si>
    <t>Accreted final payment fee</t>
  </si>
  <si>
    <t>Total notes payable</t>
  </si>
  <si>
    <t>Less: current maturities</t>
  </si>
  <si>
    <t>Long-term notes payable, net of current portion</t>
  </si>
  <si>
    <t>Notes Payable - Future Annual Minimum Principal Payments (Details) $ in Thousands</t>
  </si>
  <si>
    <t>Commitments and Contingencies - Narrative (Details) € in Thousands</t>
  </si>
  <si>
    <t>1 Months Ended</t>
  </si>
  <si>
    <t>39 Months Ended</t>
  </si>
  <si>
    <t>Oct. 31, 2010EUR (€)</t>
  </si>
  <si>
    <t>Oct. 31, 2010USD ($)</t>
  </si>
  <si>
    <t>Dec. 31, 2017USD ($)arrangementshares</t>
  </si>
  <si>
    <t>Dec. 31, 2017USD ($)arrangement</t>
  </si>
  <si>
    <t>Commitments and Contingencies [Line Items]</t>
  </si>
  <si>
    <t>Rent expense</t>
  </si>
  <si>
    <t>Operating expenses of leases</t>
  </si>
  <si>
    <t>Yale University</t>
  </si>
  <si>
    <t>Potential cash proceeds from agreement</t>
  </si>
  <si>
    <t>Term of agreement</t>
  </si>
  <si>
    <t>Proceeds from collaboration</t>
  </si>
  <si>
    <t>University of Texas</t>
  </si>
  <si>
    <t>Number of arrangements | arrangement</t>
  </si>
  <si>
    <t>Nonrefundable upfront license documentation fee</t>
  </si>
  <si>
    <t>Annual license maintenance fee</t>
  </si>
  <si>
    <t>Potential milestone payment for initiation of defined clinical trials</t>
  </si>
  <si>
    <t>University of Texas | United States</t>
  </si>
  <si>
    <t>Potential milestone payment for regulatory approval</t>
  </si>
  <si>
    <t>University of Texas | Other Regions</t>
  </si>
  <si>
    <t>RICC</t>
  </si>
  <si>
    <t>Payments for the grant of license and option</t>
  </si>
  <si>
    <t>Potential future milestone payments per licensed product</t>
  </si>
  <si>
    <t>Payments for raw materials</t>
  </si>
  <si>
    <t>RICC | Series A</t>
  </si>
  <si>
    <t>Shares issued in agreement (in shares) | shares</t>
  </si>
  <si>
    <t>Shares issued in conversion (in shares) | shares</t>
  </si>
  <si>
    <t>t2cure</t>
  </si>
  <si>
    <t>10 years</t>
  </si>
  <si>
    <t>Period to terminate agreement</t>
  </si>
  <si>
    <t>60 days</t>
  </si>
  <si>
    <t>t2cure | United States</t>
  </si>
  <si>
    <t>t2cure | European Union or Japan</t>
  </si>
  <si>
    <t>BWH</t>
  </si>
  <si>
    <t>Potential milestone payments</t>
  </si>
  <si>
    <t>One-time sales milestone payment</t>
  </si>
  <si>
    <t>Commitments and Contingencies - Future Minimum Rental Payments (Details) $ in Thousands</t>
  </si>
  <si>
    <t>Capital Stock - Narrative (Details) $ / shares in Units, $ in Thousands</t>
  </si>
  <si>
    <t>Mar. 31, 2017</t>
  </si>
  <si>
    <t>Feb. 12, 2017$ / shares</t>
  </si>
  <si>
    <t>Class of Stock [Line Items]</t>
  </si>
  <si>
    <t>Shares authorized (in shares) | shares</t>
  </si>
  <si>
    <t>Common stock, shares authorized (in shares) | shares</t>
  </si>
  <si>
    <t>Preferred stock, shares authorized (in shares) | shares</t>
  </si>
  <si>
    <t>Preferred stock, par value (in usd per share) | $ / shares</t>
  </si>
  <si>
    <t>Payments of stock issuance costs</t>
  </si>
  <si>
    <t>Offering costs incurred</t>
  </si>
  <si>
    <t>Offering costs</t>
  </si>
  <si>
    <t>Accumulated amortization, offering costs</t>
  </si>
  <si>
    <t>ATM Agreement</t>
  </si>
  <si>
    <t>Aggregate offering</t>
  </si>
  <si>
    <t>Commission fee percent</t>
  </si>
  <si>
    <t>3.00%</t>
  </si>
  <si>
    <t>Maximum | ATM Agreement</t>
  </si>
  <si>
    <t>Pre-Merger</t>
  </si>
  <si>
    <t>Issuance of common stock to investors, net of issuance cost (in shares) | shares</t>
  </si>
  <si>
    <t>Post-Merger</t>
  </si>
  <si>
    <t>Capital Stock - Summary of Series Preferred Stock (Details) - USD ($) $ in Thousands</t>
  </si>
  <si>
    <t>2 Months Ended</t>
  </si>
  <si>
    <t>Feb. 13, 2017</t>
  </si>
  <si>
    <t>Beginning balance (in shares)</t>
  </si>
  <si>
    <t>Ending balance (in shares)</t>
  </si>
  <si>
    <t>Warrants - Stock Warrant Activity (Details) - $ / shares</t>
  </si>
  <si>
    <t>Common Stock Warrants</t>
  </si>
  <si>
    <t>Number</t>
  </si>
  <si>
    <t>Granted (in shares)</t>
  </si>
  <si>
    <t>Warrants acquired in Merger (in shares)</t>
  </si>
  <si>
    <t>Preferred stock warrants converted into common stock warrants (in shares)</t>
  </si>
  <si>
    <t>Cashless exercise (in shares)</t>
  </si>
  <si>
    <t>Weighted Average Exercise Price</t>
  </si>
  <si>
    <t>Beginning balance (in usd per share)</t>
  </si>
  <si>
    <t>Granted (in usd per share)</t>
  </si>
  <si>
    <t>Warrants acquired in Merger (in usd per share)</t>
  </si>
  <si>
    <t>Preferred stock warrants converted into common stock warrants (in usd per share)</t>
  </si>
  <si>
    <t>Cashless exercise (in usd per share)</t>
  </si>
  <si>
    <t>Ending balance (in usd per share)</t>
  </si>
  <si>
    <t>Preferred Stock Warrants</t>
  </si>
  <si>
    <t>Warrants - Stock Warrants Outstanding (Details) - $ / shares</t>
  </si>
  <si>
    <t>Class of Warrant or Right [Line Items]</t>
  </si>
  <si>
    <t>Number of Underlying Shares (in shares)</t>
  </si>
  <si>
    <t>Exercise price (in usd per share)</t>
  </si>
  <si>
    <t>Expiration Date 2019 and 2020</t>
  </si>
  <si>
    <t>Expiration Date 2025</t>
  </si>
  <si>
    <t>Warrants - Narrative (Details)</t>
  </si>
  <si>
    <t>Dec. 31, 2017$ / sharesshares</t>
  </si>
  <si>
    <t>Warrants acquired in Merger (in usd per share) | $ / shares</t>
  </si>
  <si>
    <t>Share-Based Compensation - Narrative (Details) - USD ($) $ / shares in Units, $ in Thousands</t>
  </si>
  <si>
    <t>Dec. 31, 2015</t>
  </si>
  <si>
    <t>Share-based Compensation Arrangement by Share-based Payment Award [Line Items]</t>
  </si>
  <si>
    <t>Shares authorized for issuance (in shares)</t>
  </si>
  <si>
    <t>Additional shares authorized for plan (in shares)</t>
  </si>
  <si>
    <t>Equity awards outstanding</t>
  </si>
  <si>
    <t>Remaining equity awards available for future issuances</t>
  </si>
  <si>
    <t>Expiration period</t>
  </si>
  <si>
    <t>Percent of common stock authorized under plan</t>
  </si>
  <si>
    <t>4.00%</t>
  </si>
  <si>
    <t>Intrinsic value of options exercised</t>
  </si>
  <si>
    <t>Unrecognized employee stock-based compensation costs</t>
  </si>
  <si>
    <t>Remaining weighted-average period for RSUs</t>
  </si>
  <si>
    <t>Options to purchase Common Stock</t>
  </si>
  <si>
    <t>Shares outstanding (in shares)</t>
  </si>
  <si>
    <t>Weighted average fair value per option (in usd per share)</t>
  </si>
  <si>
    <t>Shares issued in period (in shares)</t>
  </si>
  <si>
    <t>Options to purchase Common Stock | Initial vesting period</t>
  </si>
  <si>
    <t>Vesting percent</t>
  </si>
  <si>
    <t>25.00%</t>
  </si>
  <si>
    <t>Options to purchase Common Stock | Subsequent vesting period</t>
  </si>
  <si>
    <t>75.00%</t>
  </si>
  <si>
    <t>Vesting period</t>
  </si>
  <si>
    <t>36 months</t>
  </si>
  <si>
    <t>Options to purchase Common Stock | Maximum</t>
  </si>
  <si>
    <t>48 months</t>
  </si>
  <si>
    <t>Non-employee Stock Option</t>
  </si>
  <si>
    <t>Unrecognized stock-based compensation expense for non-employees</t>
  </si>
  <si>
    <t>Weighted-average remaining period for recognition of non-employee stock-based compensation expense</t>
  </si>
  <si>
    <t>8 months 9 days</t>
  </si>
  <si>
    <t>Non-employee Stock Option | Non-employees</t>
  </si>
  <si>
    <t>2008 Equity Plan</t>
  </si>
  <si>
    <t>2016 Equity Plan</t>
  </si>
  <si>
    <t>Basis for equity incentive plan (in shares)</t>
  </si>
  <si>
    <t>Number of shares available for issuance under ESPP (in shares)</t>
  </si>
  <si>
    <t>Share-Based Compensation - Stock Option Activity (Details) - Options to purchase Common Stock - USD ($) $ / shares in Units, shares in Thousands, $ in Thousands</t>
  </si>
  <si>
    <t>Number of Options (in thousands)</t>
  </si>
  <si>
    <t>Exercised (in shares)</t>
  </si>
  <si>
    <t>Forfeited (in shares)</t>
  </si>
  <si>
    <t>Exercised (in usd per share)</t>
  </si>
  <si>
    <t>Forfeited (in usd per share)</t>
  </si>
  <si>
    <t>Outstanding, remaining contractual term</t>
  </si>
  <si>
    <t>6 years 7 months 22 days</t>
  </si>
  <si>
    <t>Outstanding, aggregate intrinsic value</t>
  </si>
  <si>
    <t>Vested or expected to vest (in shares)</t>
  </si>
  <si>
    <t>Exercisable (in shares)</t>
  </si>
  <si>
    <t>Vested or expected to vest (in usd per share)</t>
  </si>
  <si>
    <t>Exercisable (in usd per share)</t>
  </si>
  <si>
    <t>Vested or expect to vest, remaining contractual term</t>
  </si>
  <si>
    <t>Vested or expected to vest, aggregate intrinsic value</t>
  </si>
  <si>
    <t>Exercisable, remaining contractual term</t>
  </si>
  <si>
    <t>4 years 10 months 3 days</t>
  </si>
  <si>
    <t>Exercisable, aggregate intrinsic value</t>
  </si>
  <si>
    <t>Share-Based Compensation - Fair Value Assumption for Stock Options (Details) - Options to purchase Common Stock - $ / shares</t>
  </si>
  <si>
    <t>Expected term, in years</t>
  </si>
  <si>
    <t>6 years 5 months 5 days</t>
  </si>
  <si>
    <t>Expected volatility</t>
  </si>
  <si>
    <t>83.80%</t>
  </si>
  <si>
    <t>85.80%</t>
  </si>
  <si>
    <t>Risk-free interest rate</t>
  </si>
  <si>
    <t>2.10%</t>
  </si>
  <si>
    <t>1.30%</t>
  </si>
  <si>
    <t>Expected dividend yield</t>
  </si>
  <si>
    <t>0.00%</t>
  </si>
  <si>
    <t>Weighted average grant date fair value of underlying common stock (in usd per share)</t>
  </si>
  <si>
    <t>Share-Based Compensation - Allocation of Share-based Compensation Expense on Statements of Operations (Details) - USD ($) $ in Thousands</t>
  </si>
  <si>
    <t>Share-based Compensation Arrangement by Share-based Payment Award, Compensation Cost [Line Items]</t>
  </si>
  <si>
    <t>Total share-based compensation expense</t>
  </si>
  <si>
    <t>Income Taxes - Effective Tax Rate Reconciliation (Details)</t>
  </si>
  <si>
    <t>Federal statutory income tax rate</t>
  </si>
  <si>
    <t>35.00%</t>
  </si>
  <si>
    <t>State income taxes, net of federal benefit</t>
  </si>
  <si>
    <t>3.10%</t>
  </si>
  <si>
    <t>3.20%</t>
  </si>
  <si>
    <t>Federal and state tax credits</t>
  </si>
  <si>
    <t>(4.80%)</t>
  </si>
  <si>
    <t>5.20%</t>
  </si>
  <si>
    <t>Transaction costs</t>
  </si>
  <si>
    <t>(2.90%)</t>
  </si>
  <si>
    <t>(0.00%)</t>
  </si>
  <si>
    <t>Amortization of interest and related charges</t>
  </si>
  <si>
    <t>(0.10%)</t>
  </si>
  <si>
    <t>Other permanent items</t>
  </si>
  <si>
    <t>1.90%</t>
  </si>
  <si>
    <t>(0.40%)</t>
  </si>
  <si>
    <t>Change in valuation allowance</t>
  </si>
  <si>
    <t>14.50%</t>
  </si>
  <si>
    <t>(43.00%)</t>
  </si>
  <si>
    <t>Change in tax rate</t>
  </si>
  <si>
    <t>(40.70%)</t>
  </si>
  <si>
    <t>Net operating loss reduction</t>
  </si>
  <si>
    <t>(6.70%)</t>
  </si>
  <si>
    <t>Other, net</t>
  </si>
  <si>
    <t>0.60%</t>
  </si>
  <si>
    <t>0.10%</t>
  </si>
  <si>
    <t>Net deferred tax assets</t>
  </si>
  <si>
    <t>Income Taxes - Components of Deferred Tax Assets (Details) - USD ($) $ in Thousands</t>
  </si>
  <si>
    <t>Deferred tax assets:</t>
  </si>
  <si>
    <t>Net operating loss carryforwards</t>
  </si>
  <si>
    <t>Tax credits</t>
  </si>
  <si>
    <t>Accruals and reserves</t>
  </si>
  <si>
    <t>Start-up costs</t>
  </si>
  <si>
    <t>Stock-based expense</t>
  </si>
  <si>
    <t>Gross deferred tax assets</t>
  </si>
  <si>
    <t>Valuation allowance</t>
  </si>
  <si>
    <t>Income Taxes - Narrative (Details) - USD ($) $ in Thousands</t>
  </si>
  <si>
    <t>Tax Credit Carryforward [Line Items]</t>
  </si>
  <si>
    <t>Revaluation to net deferred tax assets</t>
  </si>
  <si>
    <t>Aggregate limitation on utilization of certain net operating losses and credits</t>
  </si>
  <si>
    <t>Valuation allowance percent</t>
  </si>
  <si>
    <t>100.00%</t>
  </si>
  <si>
    <t>Increase in valuation allowance</t>
  </si>
  <si>
    <t>Research and experimentation tax carryforward</t>
  </si>
  <si>
    <t>Tax credit carryforward amount</t>
  </si>
  <si>
    <t>Tax credit write off</t>
  </si>
  <si>
    <t>Net Loss Per Share - Summary of Potential Dilutive Securities (Details) - shares shares in Thousands</t>
  </si>
  <si>
    <t>Antidilutive Securities Excluded from Computation of Earnings Per Share [Line Items]</t>
  </si>
  <si>
    <t>Dilutive securities (in shares)</t>
  </si>
  <si>
    <t>Warrants to purchase Common Stock</t>
  </si>
  <si>
    <t>Redeemable convertible preferred stock (1)</t>
  </si>
  <si>
    <t>Warrants to purchase redeemable convertible preferred stock</t>
  </si>
  <si>
    <t>Net Loss Per Share - Narrative (Details)</t>
  </si>
  <si>
    <t>Feb. 12, 2017</t>
  </si>
  <si>
    <t>Conversion of Stock [Line Items]</t>
  </si>
  <si>
    <t>Selected Quarterly Financial Data (Unaudited) (Details) - USD ($) $ / shares in Units, $ in Thousands</t>
  </si>
  <si>
    <t>Sep. 30, 2017</t>
  </si>
  <si>
    <t>Sep. 30, 2016</t>
  </si>
  <si>
    <t>Jun. 30, 2016</t>
  </si>
  <si>
    <t>Mar. 31, 2016</t>
  </si>
  <si>
    <t>Revenue</t>
  </si>
  <si>
    <t>Research and development expenses</t>
  </si>
  <si>
    <t>General and administrative expenses</t>
  </si>
  <si>
    <t>Other income (expense), ne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75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30172086</v>
      </c>
    </row>
    <row r="17" spans="1:4">
      <c r="A17" s="4" t="s">
        <v>28</v>
      </c>
      <c r="D17" s="6" t="n">
        <v>1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441</v>
      </c>
      <c r="C3" s="7" t="n">
        <v>22104</v>
      </c>
    </row>
    <row r="4" spans="1:3">
      <c r="A4" s="4" t="s">
        <v>33</v>
      </c>
      <c r="B4" s="5" t="n">
        <v>1456</v>
      </c>
      <c r="C4" s="5" t="n">
        <v>20</v>
      </c>
    </row>
    <row r="5" spans="1:3">
      <c r="A5" s="4" t="s">
        <v>34</v>
      </c>
      <c r="B5" s="5" t="n">
        <v>2971</v>
      </c>
      <c r="C5" s="5" t="n">
        <v>1753</v>
      </c>
    </row>
    <row r="6" spans="1:3">
      <c r="A6" s="4" t="s">
        <v>35</v>
      </c>
      <c r="B6" s="5" t="n">
        <v>51868</v>
      </c>
      <c r="C6" s="5" t="n">
        <v>23877</v>
      </c>
    </row>
    <row r="7" spans="1:3">
      <c r="A7" s="4" t="s">
        <v>36</v>
      </c>
      <c r="B7" s="5" t="n">
        <v>563</v>
      </c>
      <c r="C7" s="5" t="n">
        <v>625</v>
      </c>
    </row>
    <row r="8" spans="1:3">
      <c r="A8" s="4" t="s">
        <v>37</v>
      </c>
      <c r="B8" s="5" t="n">
        <v>50</v>
      </c>
      <c r="C8" s="5" t="n">
        <v>258</v>
      </c>
    </row>
    <row r="9" spans="1:3">
      <c r="A9" s="4" t="s">
        <v>38</v>
      </c>
      <c r="B9" s="5" t="n">
        <v>52481</v>
      </c>
      <c r="C9" s="5" t="n">
        <v>24760</v>
      </c>
    </row>
    <row r="10" spans="1:3">
      <c r="A10" s="3" t="s">
        <v>39</v>
      </c>
    </row>
    <row r="11" spans="1:3">
      <c r="A11" s="4" t="s">
        <v>40</v>
      </c>
      <c r="B11" s="5" t="n">
        <v>906</v>
      </c>
      <c r="C11" s="5" t="n">
        <v>1007</v>
      </c>
    </row>
    <row r="12" spans="1:3">
      <c r="A12" s="4" t="s">
        <v>41</v>
      </c>
      <c r="B12" s="5" t="n">
        <v>2991</v>
      </c>
      <c r="C12" s="5" t="n">
        <v>3909</v>
      </c>
    </row>
    <row r="13" spans="1:3">
      <c r="A13" s="4" t="s">
        <v>42</v>
      </c>
      <c r="B13" s="5" t="n">
        <v>0</v>
      </c>
      <c r="C13" s="5" t="n">
        <v>1969</v>
      </c>
    </row>
    <row r="14" spans="1:3">
      <c r="A14" s="4" t="s">
        <v>43</v>
      </c>
      <c r="B14" s="5" t="n">
        <v>3897</v>
      </c>
      <c r="C14" s="5" t="n">
        <v>6885</v>
      </c>
    </row>
    <row r="15" spans="1:3">
      <c r="A15" s="4" t="s">
        <v>44</v>
      </c>
      <c r="B15" s="5" t="n">
        <v>9922</v>
      </c>
      <c r="C15" s="5" t="n">
        <v>2820</v>
      </c>
    </row>
    <row r="16" spans="1:3">
      <c r="A16" s="4" t="s">
        <v>45</v>
      </c>
      <c r="B16" s="5" t="n">
        <v>152</v>
      </c>
      <c r="C16" s="5" t="n">
        <v>0</v>
      </c>
    </row>
    <row r="17" spans="1:3">
      <c r="A17" s="4" t="s">
        <v>46</v>
      </c>
      <c r="B17" s="5" t="n">
        <v>13971</v>
      </c>
      <c r="C17" s="5" t="n">
        <v>9705</v>
      </c>
    </row>
    <row r="18" spans="1:3">
      <c r="A18" s="4" t="s">
        <v>47</v>
      </c>
      <c r="B18" s="4" t="s">
        <v>48</v>
      </c>
      <c r="C18" s="4" t="s">
        <v>48</v>
      </c>
    </row>
    <row r="19" spans="1:3">
      <c r="A19" s="3" t="s">
        <v>49</v>
      </c>
    </row>
    <row r="20" spans="1:3">
      <c r="A20" s="4" t="s">
        <v>50</v>
      </c>
      <c r="B20" s="5" t="n">
        <v>226</v>
      </c>
      <c r="C20" s="5" t="n">
        <v>8</v>
      </c>
    </row>
    <row r="21" spans="1:3">
      <c r="A21" s="4" t="s">
        <v>51</v>
      </c>
      <c r="B21" s="5" t="n">
        <v>131877</v>
      </c>
      <c r="C21" s="5" t="n">
        <v>5147</v>
      </c>
    </row>
    <row r="22" spans="1:3">
      <c r="A22" s="4" t="s">
        <v>52</v>
      </c>
      <c r="B22" s="5" t="n">
        <v>-93593</v>
      </c>
      <c r="C22" s="5" t="n">
        <v>-67076</v>
      </c>
    </row>
    <row r="23" spans="1:3">
      <c r="A23" s="4" t="s">
        <v>53</v>
      </c>
      <c r="B23" s="5" t="n">
        <v>38510</v>
      </c>
      <c r="C23" s="5" t="n">
        <v>-61921</v>
      </c>
    </row>
    <row r="24" spans="1:3">
      <c r="A24" s="4" t="s">
        <v>54</v>
      </c>
      <c r="B24" s="5" t="n">
        <v>52481</v>
      </c>
      <c r="C24" s="5" t="n">
        <v>24760</v>
      </c>
    </row>
    <row r="25" spans="1:3">
      <c r="A25" s="4" t="s">
        <v>55</v>
      </c>
    </row>
    <row r="26" spans="1:3">
      <c r="A26" s="3" t="s">
        <v>39</v>
      </c>
    </row>
    <row r="27" spans="1:3">
      <c r="A27" s="4" t="s">
        <v>56</v>
      </c>
      <c r="B27" s="5" t="n">
        <v>0</v>
      </c>
      <c r="C27" s="5" t="n">
        <v>23124</v>
      </c>
    </row>
    <row r="28" spans="1:3">
      <c r="A28" s="4" t="s">
        <v>57</v>
      </c>
    </row>
    <row r="29" spans="1:3">
      <c r="A29" s="3" t="s">
        <v>39</v>
      </c>
    </row>
    <row r="30" spans="1:3">
      <c r="A30" s="4" t="s">
        <v>56</v>
      </c>
      <c r="B30" s="5" t="n">
        <v>0</v>
      </c>
      <c r="C30" s="5" t="n">
        <v>12975</v>
      </c>
    </row>
    <row r="31" spans="1:3">
      <c r="A31" s="4" t="s">
        <v>58</v>
      </c>
    </row>
    <row r="32" spans="1:3">
      <c r="A32" s="3" t="s">
        <v>39</v>
      </c>
    </row>
    <row r="33" spans="1:3">
      <c r="A33" s="4" t="s">
        <v>56</v>
      </c>
      <c r="B33" s="7" t="n">
        <v>0</v>
      </c>
      <c r="C33" s="7" t="n">
        <v>4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175</v>
      </c>
      <c r="B13" s="4" t="s">
        <v>226</v>
      </c>
    </row>
    <row r="14" spans="1:2">
      <c r="A14" s="4" t="s">
        <v>227</v>
      </c>
      <c r="B14" s="4" t="s">
        <v>228</v>
      </c>
    </row>
    <row r="15" spans="1:2">
      <c r="A15" s="4" t="s">
        <v>229</v>
      </c>
      <c r="B15" s="4" t="s">
        <v>230</v>
      </c>
    </row>
    <row r="16" spans="1:2">
      <c r="A16" s="4" t="s">
        <v>231</v>
      </c>
      <c r="B16" s="4" t="s">
        <v>232</v>
      </c>
    </row>
    <row r="17" spans="1:2">
      <c r="A17" s="4" t="s">
        <v>195</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100000000</v>
      </c>
      <c r="C3" s="5" t="n">
        <v>100000000</v>
      </c>
    </row>
    <row r="4" spans="1:3">
      <c r="A4" s="4" t="s">
        <v>62</v>
      </c>
      <c r="B4" s="5" t="n">
        <v>22568006</v>
      </c>
      <c r="C4" s="5" t="n">
        <v>833744</v>
      </c>
    </row>
    <row r="5" spans="1:3">
      <c r="A5" s="4" t="s">
        <v>63</v>
      </c>
      <c r="B5" s="5" t="n">
        <v>22568006</v>
      </c>
      <c r="C5" s="5" t="n">
        <v>833744</v>
      </c>
    </row>
    <row r="6" spans="1:3">
      <c r="A6" s="4" t="s">
        <v>55</v>
      </c>
    </row>
    <row r="7" spans="1:3">
      <c r="A7" s="4" t="s">
        <v>64</v>
      </c>
      <c r="C7" s="9" t="n">
        <v>0.001</v>
      </c>
    </row>
    <row r="8" spans="1:3">
      <c r="A8" s="4" t="s">
        <v>65</v>
      </c>
      <c r="C8" s="5" t="n">
        <v>7169176</v>
      </c>
    </row>
    <row r="9" spans="1:3">
      <c r="A9" s="4" t="s">
        <v>66</v>
      </c>
      <c r="C9" s="5" t="n">
        <v>7149176</v>
      </c>
    </row>
    <row r="10" spans="1:3">
      <c r="A10" s="4" t="s">
        <v>67</v>
      </c>
      <c r="C10" s="5" t="n">
        <v>7149176</v>
      </c>
    </row>
    <row r="11" spans="1:3">
      <c r="A11" s="4" t="s">
        <v>68</v>
      </c>
      <c r="C11" s="7" t="n">
        <v>21448</v>
      </c>
    </row>
    <row r="12" spans="1:3">
      <c r="A12" s="4" t="s">
        <v>57</v>
      </c>
    </row>
    <row r="13" spans="1:3">
      <c r="A13" s="4" t="s">
        <v>64</v>
      </c>
      <c r="C13" s="9" t="n">
        <v>0.001</v>
      </c>
    </row>
    <row r="14" spans="1:3">
      <c r="A14" s="4" t="s">
        <v>65</v>
      </c>
      <c r="C14" s="5" t="n">
        <v>2183318</v>
      </c>
    </row>
    <row r="15" spans="1:3">
      <c r="A15" s="4" t="s">
        <v>66</v>
      </c>
      <c r="C15" s="5" t="n">
        <v>2166651</v>
      </c>
    </row>
    <row r="16" spans="1:3">
      <c r="A16" s="4" t="s">
        <v>67</v>
      </c>
      <c r="C16" s="5" t="n">
        <v>2166651</v>
      </c>
    </row>
    <row r="17" spans="1:3">
      <c r="A17" s="4" t="s">
        <v>68</v>
      </c>
      <c r="C17" s="7" t="n">
        <v>13000</v>
      </c>
    </row>
    <row r="18" spans="1:3">
      <c r="A18" s="4" t="s">
        <v>58</v>
      </c>
    </row>
    <row r="19" spans="1:3">
      <c r="A19" s="4" t="s">
        <v>64</v>
      </c>
      <c r="C19" s="9" t="n">
        <v>0.001</v>
      </c>
    </row>
    <row r="20" spans="1:3">
      <c r="A20" s="4" t="s">
        <v>65</v>
      </c>
      <c r="C20" s="5" t="n">
        <v>9303000</v>
      </c>
    </row>
    <row r="21" spans="1:3">
      <c r="A21" s="4" t="s">
        <v>66</v>
      </c>
      <c r="C21" s="5" t="n">
        <v>9268563</v>
      </c>
    </row>
    <row r="22" spans="1:3">
      <c r="A22" s="4" t="s">
        <v>67</v>
      </c>
      <c r="C22" s="5" t="n">
        <v>9268563</v>
      </c>
    </row>
    <row r="23" spans="1:3">
      <c r="A23" s="4" t="s">
        <v>68</v>
      </c>
      <c r="C23" s="7" t="n">
        <v>41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02</v>
      </c>
    </row>
    <row r="4" spans="1:2">
      <c r="A4" s="4" t="s">
        <v>20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37"/>
    <col customWidth="1" max="13" min="13" width="37"/>
    <col customWidth="1" max="14" min="14" width="30"/>
    <col customWidth="1" max="15" min="15" width="21"/>
  </cols>
  <sheetData>
    <row r="1" spans="1:15">
      <c r="A1" s="1" t="s">
        <v>283</v>
      </c>
      <c r="B1" s="2" t="s">
        <v>284</v>
      </c>
      <c r="C1" s="2" t="s">
        <v>285</v>
      </c>
      <c r="D1" s="2" t="s">
        <v>286</v>
      </c>
      <c r="E1" s="2" t="s">
        <v>287</v>
      </c>
      <c r="F1" s="2" t="s">
        <v>288</v>
      </c>
      <c r="G1" s="2" t="s">
        <v>289</v>
      </c>
      <c r="H1" s="2" t="s">
        <v>290</v>
      </c>
      <c r="I1" s="2" t="s">
        <v>291</v>
      </c>
      <c r="J1" s="2" t="s">
        <v>292</v>
      </c>
      <c r="K1" s="2" t="s">
        <v>293</v>
      </c>
      <c r="L1" s="2" t="s">
        <v>286</v>
      </c>
      <c r="M1" s="2" t="s">
        <v>290</v>
      </c>
      <c r="N1" s="2" t="s">
        <v>294</v>
      </c>
      <c r="O1" s="2" t="s">
        <v>295</v>
      </c>
    </row>
    <row r="2" spans="1:15">
      <c r="A2" s="3" t="s">
        <v>296</v>
      </c>
    </row>
    <row r="3" spans="1:15">
      <c r="A3" s="4" t="s">
        <v>297</v>
      </c>
      <c r="D3" s="5" t="n">
        <v>22568006</v>
      </c>
      <c r="H3" s="5" t="n">
        <v>833744</v>
      </c>
      <c r="L3" s="5" t="n">
        <v>22568006</v>
      </c>
      <c r="M3" s="5" t="n">
        <v>833744</v>
      </c>
    </row>
    <row r="4" spans="1:15">
      <c r="A4" s="4" t="s">
        <v>298</v>
      </c>
      <c r="D4" s="8" t="n">
        <v>0.01</v>
      </c>
      <c r="H4" s="8" t="n">
        <v>0.01</v>
      </c>
      <c r="L4" s="8" t="n">
        <v>0.01</v>
      </c>
      <c r="M4" s="8" t="n">
        <v>0.01</v>
      </c>
    </row>
    <row r="5" spans="1:15">
      <c r="A5" s="4" t="s">
        <v>52</v>
      </c>
      <c r="D5" s="7" t="n">
        <v>-93593</v>
      </c>
      <c r="H5" s="7" t="n">
        <v>-67076</v>
      </c>
      <c r="L5" s="7" t="n">
        <v>-93593</v>
      </c>
      <c r="M5" s="7" t="n">
        <v>-67076</v>
      </c>
    </row>
    <row r="6" spans="1:15">
      <c r="A6" s="4" t="s">
        <v>82</v>
      </c>
      <c r="D6" s="5" t="n">
        <v>-6386</v>
      </c>
      <c r="E6" s="7" t="n">
        <v>-5834</v>
      </c>
      <c r="F6" s="7" t="n">
        <v>-7312</v>
      </c>
      <c r="G6" s="7" t="n">
        <v>-6980</v>
      </c>
      <c r="H6" s="5" t="n">
        <v>-5974</v>
      </c>
      <c r="I6" s="7" t="n">
        <v>-4153</v>
      </c>
      <c r="J6" s="7" t="n">
        <v>-3524</v>
      </c>
      <c r="K6" s="7" t="n">
        <v>-3623</v>
      </c>
      <c r="L6" s="5" t="n">
        <v>-26512</v>
      </c>
      <c r="M6" s="5" t="n">
        <v>-17274</v>
      </c>
    </row>
    <row r="7" spans="1:15">
      <c r="A7" s="4" t="s">
        <v>159</v>
      </c>
      <c r="B7" s="7" t="n">
        <v>40700</v>
      </c>
    </row>
    <row r="8" spans="1:15">
      <c r="A8" s="4" t="s">
        <v>32</v>
      </c>
      <c r="D8" s="7" t="n">
        <v>47441</v>
      </c>
      <c r="H8" s="7" t="n">
        <v>22104</v>
      </c>
      <c r="L8" s="7" t="n">
        <v>47441</v>
      </c>
      <c r="M8" s="7" t="n">
        <v>22104</v>
      </c>
      <c r="O8" s="7" t="n">
        <v>21235</v>
      </c>
    </row>
    <row r="9" spans="1:15">
      <c r="A9" s="4" t="s">
        <v>299</v>
      </c>
    </row>
    <row r="10" spans="1:15">
      <c r="A10" s="3" t="s">
        <v>296</v>
      </c>
    </row>
    <row r="11" spans="1:15">
      <c r="A11" s="4" t="s">
        <v>297</v>
      </c>
      <c r="B11" s="5" t="n">
        <v>21309440</v>
      </c>
      <c r="N11" s="5" t="n">
        <v>1024960</v>
      </c>
    </row>
    <row r="12" spans="1:15">
      <c r="A12" s="4" t="s">
        <v>298</v>
      </c>
      <c r="B12" s="8" t="n">
        <v>0.01</v>
      </c>
      <c r="N12" s="9" t="n">
        <v>0.001</v>
      </c>
    </row>
    <row r="13" spans="1:15">
      <c r="A13" s="4" t="s">
        <v>300</v>
      </c>
    </row>
    <row r="14" spans="1:15">
      <c r="A14" s="3" t="s">
        <v>296</v>
      </c>
    </row>
    <row r="15" spans="1:15">
      <c r="A15" s="4" t="s">
        <v>301</v>
      </c>
      <c r="B15" s="10" t="n">
        <v>0.7030999999999999</v>
      </c>
    </row>
    <row r="16" spans="1:15">
      <c r="A16" s="4" t="s">
        <v>302</v>
      </c>
    </row>
    <row r="17" spans="1:15">
      <c r="A17" s="3" t="s">
        <v>296</v>
      </c>
    </row>
    <row r="18" spans="1:15">
      <c r="A18" s="4" t="s">
        <v>303</v>
      </c>
      <c r="C18" s="8" t="n">
        <v>5.5</v>
      </c>
    </row>
    <row r="19" spans="1:15">
      <c r="A19" s="4" t="s">
        <v>304</v>
      </c>
    </row>
    <row r="20" spans="1:15">
      <c r="A20" s="3" t="s">
        <v>296</v>
      </c>
    </row>
    <row r="21" spans="1:15">
      <c r="A21" s="4" t="s">
        <v>159</v>
      </c>
      <c r="C21" s="7" t="n">
        <v>37900</v>
      </c>
    </row>
    <row r="22" spans="1:15">
      <c r="A22" s="4" t="s">
        <v>305</v>
      </c>
      <c r="C22" s="5" t="n">
        <v>7414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11" t="n">
        <v>1</v>
      </c>
    </row>
    <row r="3" spans="1:3">
      <c r="A3" s="3" t="s">
        <v>307</v>
      </c>
    </row>
    <row r="4" spans="1:3">
      <c r="A4" s="4" t="s">
        <v>308</v>
      </c>
      <c r="B4" s="7" t="n">
        <v>47653</v>
      </c>
      <c r="C4" s="7" t="n">
        <v>22189</v>
      </c>
    </row>
    <row r="5" spans="1:3">
      <c r="A5" s="3" t="s">
        <v>309</v>
      </c>
    </row>
    <row r="6" spans="1:3">
      <c r="A6" s="4" t="s">
        <v>310</v>
      </c>
      <c r="B6" s="5" t="n">
        <v>0</v>
      </c>
      <c r="C6" s="5" t="n">
        <v>0</v>
      </c>
    </row>
    <row r="7" spans="1:3">
      <c r="A7" s="11" t="n">
        <v>3</v>
      </c>
    </row>
    <row r="8" spans="1:3">
      <c r="A8" s="3" t="s">
        <v>307</v>
      </c>
    </row>
    <row r="9" spans="1:3">
      <c r="A9" s="4" t="s">
        <v>308</v>
      </c>
      <c r="B9" s="5" t="n">
        <v>0</v>
      </c>
      <c r="C9" s="5" t="n">
        <v>0</v>
      </c>
    </row>
    <row r="10" spans="1:3">
      <c r="A10" s="3" t="s">
        <v>309</v>
      </c>
    </row>
    <row r="11" spans="1:3">
      <c r="A11" s="4" t="s">
        <v>310</v>
      </c>
      <c r="B11" s="7" t="n">
        <v>82</v>
      </c>
      <c r="C11" s="7" t="n">
        <v>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7" t="n">
        <v>133</v>
      </c>
      <c r="C4" s="7" t="n">
        <v>169</v>
      </c>
    </row>
    <row r="5" spans="1:3">
      <c r="A5" s="4" t="s">
        <v>314</v>
      </c>
      <c r="C5" s="5" t="n">
        <v>-39</v>
      </c>
    </row>
    <row r="6" spans="1:3">
      <c r="A6" s="4" t="s">
        <v>315</v>
      </c>
      <c r="C6" s="5" t="n">
        <v>3</v>
      </c>
    </row>
    <row r="7" spans="1:3">
      <c r="A7" s="4" t="s">
        <v>121</v>
      </c>
      <c r="B7" s="5" t="n">
        <v>-51</v>
      </c>
    </row>
    <row r="8" spans="1:3">
      <c r="A8" s="4" t="s">
        <v>316</v>
      </c>
      <c r="B8" s="7" t="n">
        <v>82</v>
      </c>
      <c r="C8" s="7" t="n">
        <v>1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317</v>
      </c>
      <c r="B1" s="2" t="s">
        <v>318</v>
      </c>
      <c r="D1" s="2" t="s">
        <v>1</v>
      </c>
    </row>
    <row r="2" spans="1:5">
      <c r="B2" s="2" t="s">
        <v>287</v>
      </c>
      <c r="C2" s="2" t="s">
        <v>291</v>
      </c>
      <c r="D2" s="2" t="s">
        <v>319</v>
      </c>
      <c r="E2" s="2" t="s">
        <v>320</v>
      </c>
    </row>
    <row r="3" spans="1:5">
      <c r="A3" s="3" t="s">
        <v>168</v>
      </c>
    </row>
    <row r="4" spans="1:5">
      <c r="A4" s="4" t="s">
        <v>321</v>
      </c>
      <c r="B4" s="7" t="n">
        <v>0</v>
      </c>
      <c r="C4" s="7" t="n">
        <v>0</v>
      </c>
      <c r="D4" s="7" t="n">
        <v>0</v>
      </c>
      <c r="E4" s="7" t="n">
        <v>0</v>
      </c>
    </row>
    <row r="5" spans="1:5">
      <c r="A5" s="4" t="s">
        <v>322</v>
      </c>
      <c r="B5" s="7" t="n">
        <v>0</v>
      </c>
      <c r="C5" s="7" t="n">
        <v>0</v>
      </c>
      <c r="D5" s="7" t="n">
        <v>0</v>
      </c>
      <c r="E5" s="7" t="n">
        <v>0</v>
      </c>
    </row>
    <row r="6" spans="1:5">
      <c r="A6" s="4" t="s">
        <v>323</v>
      </c>
      <c r="D6" s="5" t="n">
        <v>1</v>
      </c>
    </row>
    <row r="7" spans="1:5">
      <c r="A7" s="4" t="s">
        <v>324</v>
      </c>
    </row>
    <row r="8" spans="1:5">
      <c r="A8" s="3" t="s">
        <v>325</v>
      </c>
    </row>
    <row r="9" spans="1:5">
      <c r="A9" s="4" t="s">
        <v>326</v>
      </c>
      <c r="D9" s="4" t="s">
        <v>327</v>
      </c>
    </row>
    <row r="10" spans="1:5">
      <c r="A10" s="4" t="s">
        <v>328</v>
      </c>
    </row>
    <row r="11" spans="1:5">
      <c r="A11" s="3" t="s">
        <v>325</v>
      </c>
    </row>
    <row r="12" spans="1:5">
      <c r="A12" s="4" t="s">
        <v>326</v>
      </c>
      <c r="D12" s="4" t="s">
        <v>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0</v>
      </c>
      <c r="B1" s="2" t="s">
        <v>318</v>
      </c>
      <c r="C1" s="2" t="s">
        <v>1</v>
      </c>
      <c r="E1" s="2" t="s">
        <v>331</v>
      </c>
    </row>
    <row r="2" spans="1:8">
      <c r="B2" s="2" t="s">
        <v>287</v>
      </c>
      <c r="C2" s="2" t="s">
        <v>332</v>
      </c>
      <c r="D2" s="2" t="s">
        <v>320</v>
      </c>
      <c r="E2" s="2" t="s">
        <v>333</v>
      </c>
      <c r="F2" s="2" t="s">
        <v>320</v>
      </c>
      <c r="G2" s="2" t="s">
        <v>334</v>
      </c>
      <c r="H2" s="2" t="s">
        <v>332</v>
      </c>
    </row>
    <row r="3" spans="1:8">
      <c r="A3" s="3" t="s">
        <v>335</v>
      </c>
    </row>
    <row r="4" spans="1:8">
      <c r="A4" s="4" t="s">
        <v>71</v>
      </c>
      <c r="C4" s="7" t="n">
        <v>3097000</v>
      </c>
      <c r="D4" s="7" t="n">
        <v>2814000</v>
      </c>
    </row>
    <row r="5" spans="1:8">
      <c r="A5" s="4" t="s">
        <v>336</v>
      </c>
    </row>
    <row r="6" spans="1:8">
      <c r="A6" s="3" t="s">
        <v>335</v>
      </c>
    </row>
    <row r="7" spans="1:8">
      <c r="A7" s="4" t="s">
        <v>337</v>
      </c>
      <c r="G7" s="12" t="n">
        <v>175</v>
      </c>
      <c r="H7" s="7" t="n">
        <v>209600000</v>
      </c>
    </row>
    <row r="8" spans="1:8">
      <c r="A8" s="4" t="s">
        <v>338</v>
      </c>
      <c r="C8" s="5" t="n">
        <v>3100000</v>
      </c>
      <c r="D8" s="5" t="n">
        <v>2300000</v>
      </c>
    </row>
    <row r="9" spans="1:8">
      <c r="A9" s="4" t="s">
        <v>339</v>
      </c>
      <c r="B9" s="7" t="n">
        <v>0</v>
      </c>
      <c r="C9" s="5" t="n">
        <v>0</v>
      </c>
      <c r="D9" s="5" t="n">
        <v>500000</v>
      </c>
      <c r="E9" s="12" t="n">
        <v>9</v>
      </c>
      <c r="F9" s="7" t="n">
        <v>12400000</v>
      </c>
    </row>
    <row r="10" spans="1:8">
      <c r="A10" s="4" t="s">
        <v>71</v>
      </c>
      <c r="C10" s="7" t="n">
        <v>3100000</v>
      </c>
      <c r="D10" s="5" t="n">
        <v>2800000</v>
      </c>
    </row>
    <row r="11" spans="1:8">
      <c r="A11" s="4" t="s">
        <v>340</v>
      </c>
      <c r="D11" s="5" t="n">
        <v>300000</v>
      </c>
      <c r="F11" s="5" t="n">
        <v>300000</v>
      </c>
      <c r="H11" s="5" t="n">
        <v>1091000</v>
      </c>
    </row>
    <row r="12" spans="1:8">
      <c r="A12" s="4" t="s">
        <v>33</v>
      </c>
      <c r="D12" s="7" t="n">
        <v>0</v>
      </c>
      <c r="F12" s="7" t="n">
        <v>0</v>
      </c>
      <c r="H12" s="5" t="n">
        <v>1400000</v>
      </c>
    </row>
    <row r="13" spans="1:8">
      <c r="A13" s="4" t="s">
        <v>341</v>
      </c>
    </row>
    <row r="14" spans="1:8">
      <c r="A14" s="3" t="s">
        <v>335</v>
      </c>
    </row>
    <row r="15" spans="1:8">
      <c r="A15" s="4" t="s">
        <v>342</v>
      </c>
      <c r="G15" s="13" t="n">
        <v>5.8</v>
      </c>
      <c r="H15" s="5" t="n">
        <v>6900000</v>
      </c>
    </row>
    <row r="16" spans="1:8">
      <c r="A16" s="4" t="s">
        <v>343</v>
      </c>
      <c r="G16" s="5" t="n">
        <v>10</v>
      </c>
      <c r="H16" s="5" t="n">
        <v>12000000</v>
      </c>
    </row>
    <row r="17" spans="1:8">
      <c r="A17" s="4" t="s">
        <v>344</v>
      </c>
    </row>
    <row r="18" spans="1:8">
      <c r="A18" s="3" t="s">
        <v>335</v>
      </c>
    </row>
    <row r="19" spans="1:8">
      <c r="A19" s="4" t="s">
        <v>342</v>
      </c>
      <c r="G19" s="13" t="n">
        <v>13.8</v>
      </c>
      <c r="H19" s="5" t="n">
        <v>16500000</v>
      </c>
    </row>
    <row r="20" spans="1:8">
      <c r="A20" s="4" t="s">
        <v>343</v>
      </c>
      <c r="G20" s="12" t="n">
        <v>40</v>
      </c>
      <c r="H20" s="7" t="n">
        <v>47900000</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3097</v>
      </c>
      <c r="C4" s="7" t="n">
        <v>2814</v>
      </c>
    </row>
    <row r="5" spans="1:3">
      <c r="A5" s="4" t="s">
        <v>72</v>
      </c>
      <c r="B5" s="5" t="n">
        <v>906</v>
      </c>
      <c r="C5" s="5" t="n">
        <v>663</v>
      </c>
    </row>
    <row r="6" spans="1:3">
      <c r="A6" s="4" t="s">
        <v>73</v>
      </c>
      <c r="B6" s="5" t="n">
        <v>4003</v>
      </c>
      <c r="C6" s="5" t="n">
        <v>3477</v>
      </c>
    </row>
    <row r="7" spans="1:3">
      <c r="A7" s="3" t="s">
        <v>74</v>
      </c>
    </row>
    <row r="8" spans="1:3">
      <c r="A8" s="4" t="s">
        <v>75</v>
      </c>
      <c r="B8" s="5" t="n">
        <v>19623</v>
      </c>
      <c r="C8" s="5" t="n">
        <v>13692</v>
      </c>
    </row>
    <row r="9" spans="1:3">
      <c r="A9" s="4" t="s">
        <v>76</v>
      </c>
      <c r="B9" s="5" t="n">
        <v>10912</v>
      </c>
      <c r="C9" s="5" t="n">
        <v>6772</v>
      </c>
    </row>
    <row r="10" spans="1:3">
      <c r="A10" s="4" t="s">
        <v>77</v>
      </c>
      <c r="B10" s="5" t="n">
        <v>30535</v>
      </c>
      <c r="C10" s="5" t="n">
        <v>20464</v>
      </c>
    </row>
    <row r="11" spans="1:3">
      <c r="A11" s="4" t="s">
        <v>78</v>
      </c>
      <c r="B11" s="5" t="n">
        <v>-26532</v>
      </c>
      <c r="C11" s="5" t="n">
        <v>-16987</v>
      </c>
    </row>
    <row r="12" spans="1:3">
      <c r="A12" s="3" t="s">
        <v>79</v>
      </c>
    </row>
    <row r="13" spans="1:3">
      <c r="A13" s="4" t="s">
        <v>80</v>
      </c>
      <c r="B13" s="5" t="n">
        <v>403</v>
      </c>
      <c r="C13" s="5" t="n">
        <v>39</v>
      </c>
    </row>
    <row r="14" spans="1:3">
      <c r="A14" s="4" t="s">
        <v>81</v>
      </c>
      <c r="B14" s="5" t="n">
        <v>-383</v>
      </c>
      <c r="C14" s="5" t="n">
        <v>-326</v>
      </c>
    </row>
    <row r="15" spans="1:3">
      <c r="A15" s="4" t="s">
        <v>82</v>
      </c>
      <c r="B15" s="5" t="n">
        <v>-26512</v>
      </c>
      <c r="C15" s="5" t="n">
        <v>-17274</v>
      </c>
    </row>
    <row r="16" spans="1:3">
      <c r="A16" s="4" t="s">
        <v>83</v>
      </c>
      <c r="B16" s="5" t="n">
        <v>-5</v>
      </c>
      <c r="C16" s="5" t="n">
        <v>-49</v>
      </c>
    </row>
    <row r="17" spans="1:3">
      <c r="A17" s="4" t="s">
        <v>84</v>
      </c>
      <c r="B17" s="7" t="n">
        <v>-26517</v>
      </c>
      <c r="C17" s="7" t="n">
        <v>-17323</v>
      </c>
    </row>
    <row r="18" spans="1:3">
      <c r="A18" s="4" t="s">
        <v>85</v>
      </c>
      <c r="B18" s="8" t="n">
        <v>-1.38</v>
      </c>
      <c r="C18" s="8" t="n">
        <v>-28.21</v>
      </c>
    </row>
    <row r="19" spans="1:3">
      <c r="A19" s="4" t="s">
        <v>86</v>
      </c>
      <c r="B19" s="5" t="n">
        <v>19244605</v>
      </c>
      <c r="C19" s="5" t="n">
        <v>614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7"/>
    <col customWidth="1" max="5" min="5" width="27"/>
    <col customWidth="1" max="6" min="6" width="20"/>
  </cols>
  <sheetData>
    <row r="1" spans="1:6">
      <c r="A1" s="1" t="s">
        <v>345</v>
      </c>
      <c r="B1" s="2" t="s">
        <v>346</v>
      </c>
      <c r="C1" s="2" t="s">
        <v>347</v>
      </c>
      <c r="D1" s="2" t="s">
        <v>348</v>
      </c>
      <c r="E1" s="2" t="s">
        <v>349</v>
      </c>
      <c r="F1" s="2" t="s">
        <v>350</v>
      </c>
    </row>
    <row r="2" spans="1:6">
      <c r="A2" s="3" t="s">
        <v>351</v>
      </c>
    </row>
    <row r="3" spans="1:6">
      <c r="A3" s="4" t="s">
        <v>297</v>
      </c>
      <c r="B3" s="5" t="n">
        <v>22568006</v>
      </c>
      <c r="F3" s="5" t="n">
        <v>833744</v>
      </c>
    </row>
    <row r="4" spans="1:6">
      <c r="A4" s="4" t="s">
        <v>352</v>
      </c>
    </row>
    <row r="5" spans="1:6">
      <c r="A5" s="3" t="s">
        <v>351</v>
      </c>
    </row>
    <row r="6" spans="1:6">
      <c r="A6" s="4" t="s">
        <v>301</v>
      </c>
      <c r="C6" s="5" t="n">
        <v>1</v>
      </c>
      <c r="E6" s="5" t="n">
        <v>1</v>
      </c>
    </row>
    <row r="7" spans="1:6">
      <c r="A7" s="4" t="s">
        <v>299</v>
      </c>
    </row>
    <row r="8" spans="1:6">
      <c r="A8" s="3" t="s">
        <v>351</v>
      </c>
    </row>
    <row r="9" spans="1:6">
      <c r="A9" s="4" t="s">
        <v>297</v>
      </c>
      <c r="D9" s="5" t="n">
        <v>21309440</v>
      </c>
      <c r="E9" s="5" t="n">
        <v>1024960</v>
      </c>
    </row>
    <row r="10" spans="1:6">
      <c r="A10" s="4" t="s">
        <v>353</v>
      </c>
      <c r="E10" s="7" t="n">
        <v>12600</v>
      </c>
    </row>
    <row r="11" spans="1:6">
      <c r="A11" s="4" t="s">
        <v>354</v>
      </c>
      <c r="D11" s="7" t="n">
        <v>204</v>
      </c>
    </row>
    <row r="12" spans="1:6">
      <c r="A12" s="4" t="s">
        <v>355</v>
      </c>
    </row>
    <row r="13" spans="1:6">
      <c r="A13" s="3" t="s">
        <v>351</v>
      </c>
    </row>
    <row r="14" spans="1:6">
      <c r="A14" s="4" t="s">
        <v>301</v>
      </c>
      <c r="D14" s="10" t="n">
        <v>0.7030999999999999</v>
      </c>
    </row>
    <row r="15" spans="1:6">
      <c r="A15" s="4" t="s">
        <v>356</v>
      </c>
    </row>
    <row r="16" spans="1:6">
      <c r="A16" s="3" t="s">
        <v>351</v>
      </c>
    </row>
    <row r="17" spans="1:6">
      <c r="A17" s="4" t="s">
        <v>357</v>
      </c>
      <c r="D17" s="4" t="s">
        <v>358</v>
      </c>
    </row>
    <row r="18" spans="1:6">
      <c r="A18" s="4" t="s">
        <v>359</v>
      </c>
    </row>
    <row r="19" spans="1:6">
      <c r="A19" s="3" t="s">
        <v>351</v>
      </c>
    </row>
    <row r="20" spans="1:6">
      <c r="A20" s="4" t="s">
        <v>360</v>
      </c>
      <c r="D20" s="4" t="s">
        <v>361</v>
      </c>
    </row>
    <row r="21" spans="1:6">
      <c r="A21" s="4" t="s">
        <v>362</v>
      </c>
    </row>
    <row r="22" spans="1:6">
      <c r="A22" s="3" t="s">
        <v>351</v>
      </c>
    </row>
    <row r="23" spans="1:6">
      <c r="A23" s="4" t="s">
        <v>360</v>
      </c>
      <c r="D23" s="4" t="s">
        <v>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51</v>
      </c>
    </row>
    <row r="3" spans="1:2">
      <c r="A3" s="4" t="s">
        <v>32</v>
      </c>
      <c r="B3" s="7" t="n">
        <v>1280</v>
      </c>
    </row>
    <row r="4" spans="1:2">
      <c r="A4" s="4" t="s">
        <v>366</v>
      </c>
      <c r="B4" s="5" t="n">
        <v>248</v>
      </c>
    </row>
    <row r="5" spans="1:2">
      <c r="A5" s="4" t="s">
        <v>41</v>
      </c>
      <c r="B5" s="5" t="n">
        <v>-1324</v>
      </c>
    </row>
    <row r="6" spans="1:2">
      <c r="A6" s="4" t="s">
        <v>367</v>
      </c>
      <c r="B6" s="7" t="n">
        <v>2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25</v>
      </c>
    </row>
    <row r="3" spans="1:3">
      <c r="A3" s="4" t="s">
        <v>369</v>
      </c>
      <c r="B3" s="7" t="n">
        <v>3398</v>
      </c>
      <c r="C3" s="7" t="n">
        <v>3183</v>
      </c>
    </row>
    <row r="4" spans="1:3">
      <c r="A4" s="4" t="s">
        <v>370</v>
      </c>
      <c r="B4" s="5" t="n">
        <v>-2835</v>
      </c>
      <c r="C4" s="5" t="n">
        <v>-2558</v>
      </c>
    </row>
    <row r="5" spans="1:3">
      <c r="A5" s="4" t="s">
        <v>36</v>
      </c>
      <c r="B5" s="5" t="n">
        <v>563</v>
      </c>
      <c r="C5" s="5" t="n">
        <v>625</v>
      </c>
    </row>
    <row r="6" spans="1:3">
      <c r="A6" s="4" t="s">
        <v>371</v>
      </c>
    </row>
    <row r="7" spans="1:3">
      <c r="A7" s="3" t="s">
        <v>325</v>
      </c>
    </row>
    <row r="8" spans="1:3">
      <c r="A8" s="4" t="s">
        <v>369</v>
      </c>
      <c r="B8" s="5" t="n">
        <v>2229</v>
      </c>
      <c r="C8" s="5" t="n">
        <v>2163</v>
      </c>
    </row>
    <row r="9" spans="1:3">
      <c r="A9" s="4" t="s">
        <v>372</v>
      </c>
    </row>
    <row r="10" spans="1:3">
      <c r="A10" s="3" t="s">
        <v>325</v>
      </c>
    </row>
    <row r="11" spans="1:3">
      <c r="A11" s="4" t="s">
        <v>369</v>
      </c>
      <c r="B11" s="5" t="n">
        <v>737</v>
      </c>
      <c r="C11" s="5" t="n">
        <v>688</v>
      </c>
    </row>
    <row r="12" spans="1:3">
      <c r="A12" s="4" t="s">
        <v>373</v>
      </c>
    </row>
    <row r="13" spans="1:3">
      <c r="A13" s="3" t="s">
        <v>325</v>
      </c>
    </row>
    <row r="14" spans="1:3">
      <c r="A14" s="4" t="s">
        <v>369</v>
      </c>
      <c r="B14" s="5" t="n">
        <v>355</v>
      </c>
      <c r="C14" s="5" t="n">
        <v>281</v>
      </c>
    </row>
    <row r="15" spans="1:3">
      <c r="A15" s="4" t="s">
        <v>374</v>
      </c>
    </row>
    <row r="16" spans="1:3">
      <c r="A16" s="3" t="s">
        <v>325</v>
      </c>
    </row>
    <row r="17" spans="1:3">
      <c r="A17" s="4" t="s">
        <v>369</v>
      </c>
      <c r="B17" s="7" t="n">
        <v>77</v>
      </c>
      <c r="C17" s="7" t="n">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5</v>
      </c>
      <c r="B1" s="2" t="s">
        <v>1</v>
      </c>
    </row>
    <row r="2" spans="1:3">
      <c r="B2" s="2" t="s">
        <v>2</v>
      </c>
      <c r="C2" s="2" t="s">
        <v>30</v>
      </c>
    </row>
    <row r="3" spans="1:3">
      <c r="A3" s="3" t="s">
        <v>176</v>
      </c>
    </row>
    <row r="4" spans="1:3">
      <c r="A4" s="4" t="s">
        <v>128</v>
      </c>
      <c r="B4" s="7" t="n">
        <v>308</v>
      </c>
      <c r="C4" s="7" t="n">
        <v>3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79</v>
      </c>
    </row>
    <row r="3" spans="1:3">
      <c r="A3" s="4" t="s">
        <v>377</v>
      </c>
      <c r="B3" s="7" t="n">
        <v>1538</v>
      </c>
      <c r="C3" s="7" t="n">
        <v>928</v>
      </c>
    </row>
    <row r="4" spans="1:3">
      <c r="A4" s="4" t="s">
        <v>378</v>
      </c>
      <c r="B4" s="5" t="n">
        <v>581</v>
      </c>
      <c r="C4" s="5" t="n">
        <v>1684</v>
      </c>
    </row>
    <row r="5" spans="1:3">
      <c r="A5" s="4" t="s">
        <v>379</v>
      </c>
      <c r="B5" s="5" t="n">
        <v>232</v>
      </c>
      <c r="C5" s="5" t="n">
        <v>124</v>
      </c>
    </row>
    <row r="6" spans="1:3">
      <c r="A6" s="4" t="s">
        <v>380</v>
      </c>
      <c r="B6" s="5" t="n">
        <v>197</v>
      </c>
      <c r="C6" s="5" t="n">
        <v>0</v>
      </c>
    </row>
    <row r="7" spans="1:3">
      <c r="A7" s="4" t="s">
        <v>381</v>
      </c>
      <c r="B7" s="5" t="n">
        <v>185</v>
      </c>
      <c r="C7" s="5" t="n">
        <v>759</v>
      </c>
    </row>
    <row r="8" spans="1:3">
      <c r="A8" s="4" t="s">
        <v>382</v>
      </c>
      <c r="B8" s="5" t="n">
        <v>82</v>
      </c>
      <c r="C8" s="5" t="n">
        <v>133</v>
      </c>
    </row>
    <row r="9" spans="1:3">
      <c r="A9" s="4" t="s">
        <v>383</v>
      </c>
      <c r="B9" s="5" t="n">
        <v>74</v>
      </c>
      <c r="C9" s="5" t="n">
        <v>221</v>
      </c>
    </row>
    <row r="10" spans="1:3">
      <c r="A10" s="4" t="s">
        <v>384</v>
      </c>
      <c r="B10" s="5" t="n">
        <v>102</v>
      </c>
      <c r="C10" s="5" t="n">
        <v>60</v>
      </c>
    </row>
    <row r="11" spans="1:3">
      <c r="A11" s="4" t="s">
        <v>385</v>
      </c>
      <c r="B11" s="7" t="n">
        <v>2991</v>
      </c>
      <c r="C11" s="7" t="n">
        <v>3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6</v>
      </c>
      <c r="B1" s="2" t="s">
        <v>1</v>
      </c>
    </row>
    <row r="2" spans="1:5">
      <c r="B2" s="2" t="s">
        <v>2</v>
      </c>
      <c r="C2" s="2" t="s">
        <v>30</v>
      </c>
      <c r="D2" s="2" t="s">
        <v>387</v>
      </c>
      <c r="E2" s="2" t="s">
        <v>388</v>
      </c>
    </row>
    <row r="3" spans="1:5">
      <c r="A3" s="3" t="s">
        <v>389</v>
      </c>
    </row>
    <row r="4" spans="1:5">
      <c r="A4" s="4" t="s">
        <v>146</v>
      </c>
      <c r="B4" s="7" t="n">
        <v>4667</v>
      </c>
      <c r="C4" s="7" t="n">
        <v>333</v>
      </c>
    </row>
    <row r="5" spans="1:5">
      <c r="A5" s="4" t="s">
        <v>390</v>
      </c>
    </row>
    <row r="6" spans="1:5">
      <c r="A6" s="3" t="s">
        <v>389</v>
      </c>
    </row>
    <row r="7" spans="1:5">
      <c r="A7" s="4" t="s">
        <v>391</v>
      </c>
      <c r="B7" s="4" t="s">
        <v>392</v>
      </c>
    </row>
    <row r="8" spans="1:5">
      <c r="A8" s="4" t="s">
        <v>393</v>
      </c>
    </row>
    <row r="9" spans="1:5">
      <c r="A9" s="3" t="s">
        <v>389</v>
      </c>
    </row>
    <row r="10" spans="1:5">
      <c r="A10" s="4" t="s">
        <v>394</v>
      </c>
      <c r="B10" s="7" t="n">
        <v>100</v>
      </c>
    </row>
    <row r="11" spans="1:5">
      <c r="A11" s="4" t="s">
        <v>395</v>
      </c>
    </row>
    <row r="12" spans="1:5">
      <c r="A12" s="3" t="s">
        <v>389</v>
      </c>
    </row>
    <row r="13" spans="1:5">
      <c r="A13" s="4" t="s">
        <v>396</v>
      </c>
      <c r="B13" s="4" t="s">
        <v>397</v>
      </c>
    </row>
    <row r="14" spans="1:5">
      <c r="A14" s="4" t="s">
        <v>398</v>
      </c>
      <c r="B14" s="4" t="s">
        <v>399</v>
      </c>
    </row>
    <row r="15" spans="1:5">
      <c r="A15" s="4" t="s">
        <v>400</v>
      </c>
      <c r="B15" s="4" t="s">
        <v>401</v>
      </c>
    </row>
    <row r="16" spans="1:5">
      <c r="A16" s="4" t="s">
        <v>402</v>
      </c>
    </row>
    <row r="17" spans="1:5">
      <c r="A17" s="3" t="s">
        <v>389</v>
      </c>
    </row>
    <row r="18" spans="1:5">
      <c r="A18" s="4" t="s">
        <v>403</v>
      </c>
      <c r="E18" s="5" t="n">
        <v>24097</v>
      </c>
    </row>
    <row r="19" spans="1:5">
      <c r="A19" s="4" t="s">
        <v>404</v>
      </c>
      <c r="E19" s="8" t="n">
        <v>7.15</v>
      </c>
    </row>
    <row r="20" spans="1:5">
      <c r="A20" s="4" t="s">
        <v>405</v>
      </c>
    </row>
    <row r="21" spans="1:5">
      <c r="A21" s="3" t="s">
        <v>389</v>
      </c>
    </row>
    <row r="22" spans="1:5">
      <c r="A22" s="4" t="s">
        <v>406</v>
      </c>
      <c r="D22" s="7" t="n">
        <v>10000</v>
      </c>
    </row>
    <row r="23" spans="1:5">
      <c r="A23" s="4" t="s">
        <v>407</v>
      </c>
      <c r="B23" s="4" t="s">
        <v>408</v>
      </c>
    </row>
    <row r="24" spans="1:5">
      <c r="A24" s="4" t="s">
        <v>409</v>
      </c>
      <c r="B24" s="4" t="s">
        <v>410</v>
      </c>
    </row>
    <row r="25" spans="1:5">
      <c r="A25" s="4" t="s">
        <v>411</v>
      </c>
      <c r="B25" s="7" t="n">
        <v>900</v>
      </c>
    </row>
    <row r="26" spans="1:5">
      <c r="A26" s="4" t="s">
        <v>412</v>
      </c>
    </row>
    <row r="27" spans="1:5">
      <c r="A27" s="3" t="s">
        <v>389</v>
      </c>
    </row>
    <row r="28" spans="1:5">
      <c r="A28" s="4" t="s">
        <v>146</v>
      </c>
      <c r="B28" s="5" t="n">
        <v>2800</v>
      </c>
    </row>
    <row r="29" spans="1:5">
      <c r="A29" s="4" t="s">
        <v>413</v>
      </c>
      <c r="B29" s="7" t="n">
        <v>300</v>
      </c>
    </row>
    <row r="30" spans="1:5">
      <c r="A30" s="4" t="s">
        <v>414</v>
      </c>
      <c r="B30" s="4" t="s">
        <v>415</v>
      </c>
    </row>
    <row r="31" spans="1:5">
      <c r="A31" s="4" t="s">
        <v>416</v>
      </c>
    </row>
    <row r="32" spans="1:5">
      <c r="A32" s="3" t="s">
        <v>389</v>
      </c>
    </row>
    <row r="33" spans="1:5">
      <c r="A33" s="4" t="s">
        <v>403</v>
      </c>
      <c r="E33" s="5" t="n">
        <v>11718</v>
      </c>
    </row>
    <row r="34" spans="1:5">
      <c r="A34" s="4" t="s">
        <v>404</v>
      </c>
      <c r="E34" s="8" t="n">
        <v>8.529999999999999</v>
      </c>
    </row>
    <row r="35" spans="1:5">
      <c r="A35" s="4" t="s">
        <v>394</v>
      </c>
      <c r="B35" s="7" t="n">
        <v>100</v>
      </c>
    </row>
    <row r="36" spans="1:5">
      <c r="A36" s="4" t="s">
        <v>417</v>
      </c>
    </row>
    <row r="37" spans="1:5">
      <c r="A37" s="3" t="s">
        <v>389</v>
      </c>
    </row>
    <row r="38" spans="1:5">
      <c r="A38" s="4" t="s">
        <v>396</v>
      </c>
      <c r="B38" s="4" t="s">
        <v>418</v>
      </c>
    </row>
    <row r="39" spans="1:5">
      <c r="A39" s="4" t="s">
        <v>398</v>
      </c>
      <c r="B39" s="4" t="s">
        <v>419</v>
      </c>
    </row>
    <row r="40" spans="1:5">
      <c r="A40" s="4" t="s">
        <v>400</v>
      </c>
      <c r="B40" s="4" t="s">
        <v>420</v>
      </c>
    </row>
    <row r="41" spans="1:5">
      <c r="A41" s="4" t="s">
        <v>421</v>
      </c>
    </row>
    <row r="42" spans="1:5">
      <c r="A42" s="3" t="s">
        <v>389</v>
      </c>
    </row>
    <row r="43" spans="1:5">
      <c r="A43" s="4" t="s">
        <v>406</v>
      </c>
      <c r="E43" s="7" t="n">
        <v>5000</v>
      </c>
    </row>
    <row r="44" spans="1:5">
      <c r="A44" s="4" t="s">
        <v>407</v>
      </c>
      <c r="B44" s="4" t="s">
        <v>408</v>
      </c>
    </row>
    <row r="45" spans="1:5">
      <c r="A45" s="4" t="s">
        <v>409</v>
      </c>
      <c r="B45" s="4" t="s">
        <v>410</v>
      </c>
    </row>
    <row r="46" spans="1:5">
      <c r="A46" s="4" t="s">
        <v>422</v>
      </c>
      <c r="E46" s="4" t="s">
        <v>423</v>
      </c>
    </row>
    <row r="47" spans="1:5">
      <c r="A47" s="4" t="s">
        <v>424</v>
      </c>
      <c r="B47" s="7" t="n">
        <v>100</v>
      </c>
    </row>
    <row r="48" spans="1:5">
      <c r="A48" s="4" t="s">
        <v>425</v>
      </c>
    </row>
    <row r="49" spans="1:5">
      <c r="A49" s="3" t="s">
        <v>389</v>
      </c>
    </row>
    <row r="50" spans="1:5">
      <c r="A50" s="4" t="s">
        <v>426</v>
      </c>
      <c r="B50" s="4" t="s">
        <v>4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182</v>
      </c>
    </row>
    <row r="3" spans="1:3">
      <c r="A3" s="4" t="s">
        <v>429</v>
      </c>
      <c r="B3" s="7" t="n">
        <v>10000</v>
      </c>
      <c r="C3" s="7" t="n">
        <v>4667</v>
      </c>
    </row>
    <row r="4" spans="1:3">
      <c r="A4" s="4" t="s">
        <v>430</v>
      </c>
      <c r="B4" s="5" t="n">
        <v>-119</v>
      </c>
      <c r="C4" s="5" t="n">
        <v>-14</v>
      </c>
    </row>
    <row r="5" spans="1:3">
      <c r="A5" s="4" t="s">
        <v>431</v>
      </c>
      <c r="B5" s="5" t="n">
        <v>0</v>
      </c>
      <c r="C5" s="5" t="n">
        <v>-31</v>
      </c>
    </row>
    <row r="6" spans="1:3">
      <c r="A6" s="4" t="s">
        <v>432</v>
      </c>
      <c r="B6" s="5" t="n">
        <v>41</v>
      </c>
      <c r="C6" s="5" t="n">
        <v>167</v>
      </c>
    </row>
    <row r="7" spans="1:3">
      <c r="A7" s="4" t="s">
        <v>433</v>
      </c>
      <c r="B7" s="5" t="n">
        <v>9922</v>
      </c>
      <c r="C7" s="5" t="n">
        <v>4789</v>
      </c>
    </row>
    <row r="8" spans="1:3">
      <c r="A8" s="4" t="s">
        <v>434</v>
      </c>
      <c r="B8" s="5" t="n">
        <v>0</v>
      </c>
      <c r="C8" s="5" t="n">
        <v>-1969</v>
      </c>
    </row>
    <row r="9" spans="1:3">
      <c r="A9" s="4" t="s">
        <v>435</v>
      </c>
      <c r="B9" s="7" t="n">
        <v>9922</v>
      </c>
      <c r="C9" s="7" t="n">
        <v>2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32</v>
      </c>
    </row>
    <row r="2" spans="1:2">
      <c r="A2" s="3" t="s">
        <v>182</v>
      </c>
    </row>
    <row r="3" spans="1:2">
      <c r="A3" s="5" t="n">
        <v>2018</v>
      </c>
      <c r="B3" s="7" t="n">
        <v>0</v>
      </c>
    </row>
    <row r="4" spans="1:2">
      <c r="A4" s="5" t="n">
        <v>2019</v>
      </c>
      <c r="B4" s="5" t="n">
        <v>2333</v>
      </c>
    </row>
    <row r="5" spans="1:2">
      <c r="A5" s="5" t="n">
        <v>2020</v>
      </c>
      <c r="B5" s="5" t="n">
        <v>4000</v>
      </c>
    </row>
    <row r="6" spans="1:2">
      <c r="A6" s="5" t="n">
        <v>2021</v>
      </c>
      <c r="B6" s="5" t="n">
        <v>3667</v>
      </c>
    </row>
    <row r="7" spans="1:2">
      <c r="A7" s="4" t="s">
        <v>88</v>
      </c>
      <c r="B7"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8"/>
    <col customWidth="1" max="5" min="5" width="21"/>
    <col customWidth="1" max="6" min="6" width="32"/>
  </cols>
  <sheetData>
    <row r="1" spans="1:6">
      <c r="A1" s="1" t="s">
        <v>437</v>
      </c>
      <c r="B1" s="2" t="s">
        <v>438</v>
      </c>
      <c r="D1" s="2" t="s">
        <v>1</v>
      </c>
      <c r="F1" s="2" t="s">
        <v>439</v>
      </c>
    </row>
    <row r="2" spans="1:6">
      <c r="B2" s="2" t="s">
        <v>440</v>
      </c>
      <c r="C2" s="2" t="s">
        <v>441</v>
      </c>
      <c r="D2" s="2" t="s">
        <v>442</v>
      </c>
      <c r="E2" s="2" t="s">
        <v>320</v>
      </c>
      <c r="F2" s="2" t="s">
        <v>443</v>
      </c>
    </row>
    <row r="3" spans="1:6">
      <c r="A3" s="3" t="s">
        <v>444</v>
      </c>
    </row>
    <row r="4" spans="1:6">
      <c r="A4" s="4" t="s">
        <v>445</v>
      </c>
      <c r="D4" s="7" t="n">
        <v>300000</v>
      </c>
      <c r="E4" s="7" t="n">
        <v>300000</v>
      </c>
    </row>
    <row r="5" spans="1:6">
      <c r="A5" s="4" t="s">
        <v>446</v>
      </c>
      <c r="D5" s="5" t="n">
        <v>300000</v>
      </c>
      <c r="E5" s="5" t="n">
        <v>300000</v>
      </c>
    </row>
    <row r="6" spans="1:6">
      <c r="A6" s="4" t="s">
        <v>447</v>
      </c>
    </row>
    <row r="7" spans="1:6">
      <c r="A7" s="3" t="s">
        <v>444</v>
      </c>
    </row>
    <row r="8" spans="1:6">
      <c r="A8" s="4" t="s">
        <v>448</v>
      </c>
      <c r="D8" s="7" t="n">
        <v>1100000</v>
      </c>
      <c r="F8" s="7" t="n">
        <v>1100000</v>
      </c>
    </row>
    <row r="9" spans="1:6">
      <c r="A9" s="4" t="s">
        <v>449</v>
      </c>
      <c r="D9" s="4" t="s">
        <v>329</v>
      </c>
    </row>
    <row r="10" spans="1:6">
      <c r="A10" s="4" t="s">
        <v>450</v>
      </c>
      <c r="F10" s="7" t="n">
        <v>100000</v>
      </c>
    </row>
    <row r="11" spans="1:6">
      <c r="A11" s="4" t="s">
        <v>451</v>
      </c>
    </row>
    <row r="12" spans="1:6">
      <c r="A12" s="3" t="s">
        <v>444</v>
      </c>
    </row>
    <row r="13" spans="1:6">
      <c r="A13" s="4" t="s">
        <v>452</v>
      </c>
      <c r="D13" s="5" t="n">
        <v>5</v>
      </c>
      <c r="F13" s="5" t="n">
        <v>5</v>
      </c>
    </row>
    <row r="14" spans="1:6">
      <c r="A14" s="4" t="s">
        <v>453</v>
      </c>
      <c r="D14" s="7" t="n">
        <v>10000</v>
      </c>
    </row>
    <row r="15" spans="1:6">
      <c r="A15" s="4" t="s">
        <v>454</v>
      </c>
      <c r="D15" s="5" t="n">
        <v>10000</v>
      </c>
    </row>
    <row r="16" spans="1:6">
      <c r="A16" s="4" t="s">
        <v>455</v>
      </c>
      <c r="D16" s="5" t="n">
        <v>600000</v>
      </c>
      <c r="F16" s="7" t="n">
        <v>600000</v>
      </c>
    </row>
    <row r="17" spans="1:6">
      <c r="A17" s="4" t="s">
        <v>456</v>
      </c>
    </row>
    <row r="18" spans="1:6">
      <c r="A18" s="3" t="s">
        <v>444</v>
      </c>
    </row>
    <row r="19" spans="1:6">
      <c r="A19" s="4" t="s">
        <v>457</v>
      </c>
      <c r="D19" s="5" t="n">
        <v>2000000</v>
      </c>
      <c r="F19" s="5" t="n">
        <v>2000000</v>
      </c>
    </row>
    <row r="20" spans="1:6">
      <c r="A20" s="4" t="s">
        <v>458</v>
      </c>
    </row>
    <row r="21" spans="1:6">
      <c r="A21" s="3" t="s">
        <v>444</v>
      </c>
    </row>
    <row r="22" spans="1:6">
      <c r="A22" s="4" t="s">
        <v>457</v>
      </c>
      <c r="D22" s="5" t="n">
        <v>500000</v>
      </c>
      <c r="F22" s="5" t="n">
        <v>500000</v>
      </c>
    </row>
    <row r="23" spans="1:6">
      <c r="A23" s="4" t="s">
        <v>459</v>
      </c>
    </row>
    <row r="24" spans="1:6">
      <c r="A24" s="3" t="s">
        <v>444</v>
      </c>
    </row>
    <row r="25" spans="1:6">
      <c r="A25" s="4" t="s">
        <v>460</v>
      </c>
      <c r="D25" s="5" t="n">
        <v>2300000</v>
      </c>
    </row>
    <row r="26" spans="1:6">
      <c r="A26" s="4" t="s">
        <v>461</v>
      </c>
      <c r="D26" s="5" t="n">
        <v>5200000</v>
      </c>
      <c r="F26" s="5" t="n">
        <v>5200000</v>
      </c>
    </row>
    <row r="27" spans="1:6">
      <c r="A27" s="4" t="s">
        <v>462</v>
      </c>
      <c r="D27" s="7" t="n">
        <v>200000</v>
      </c>
      <c r="E27" s="7" t="n">
        <v>600000</v>
      </c>
    </row>
    <row r="28" spans="1:6">
      <c r="A28" s="4" t="s">
        <v>463</v>
      </c>
    </row>
    <row r="29" spans="1:6">
      <c r="A29" s="3" t="s">
        <v>444</v>
      </c>
    </row>
    <row r="30" spans="1:6">
      <c r="A30" s="4" t="s">
        <v>464</v>
      </c>
      <c r="D30" s="5" t="n">
        <v>856806</v>
      </c>
    </row>
    <row r="31" spans="1:6">
      <c r="A31" s="4" t="s">
        <v>465</v>
      </c>
      <c r="D31" s="5" t="n">
        <v>602420</v>
      </c>
    </row>
    <row r="32" spans="1:6">
      <c r="A32" s="4" t="s">
        <v>466</v>
      </c>
    </row>
    <row r="33" spans="1:6">
      <c r="A33" s="3" t="s">
        <v>444</v>
      </c>
    </row>
    <row r="34" spans="1:6">
      <c r="A34" s="4" t="s">
        <v>453</v>
      </c>
      <c r="C34" s="7" t="n">
        <v>46000</v>
      </c>
    </row>
    <row r="35" spans="1:6">
      <c r="A35" s="4" t="s">
        <v>454</v>
      </c>
      <c r="B35" s="12" t="n">
        <v>3</v>
      </c>
      <c r="C35" s="7" t="n">
        <v>3000</v>
      </c>
    </row>
    <row r="36" spans="1:6">
      <c r="A36" s="4" t="s">
        <v>455</v>
      </c>
      <c r="D36" s="7" t="n">
        <v>700000</v>
      </c>
      <c r="F36" s="5" t="n">
        <v>700000</v>
      </c>
    </row>
    <row r="37" spans="1:6">
      <c r="A37" s="4" t="s">
        <v>449</v>
      </c>
      <c r="D37" s="4" t="s">
        <v>467</v>
      </c>
    </row>
    <row r="38" spans="1:6">
      <c r="A38" s="4" t="s">
        <v>468</v>
      </c>
      <c r="D38" s="4" t="s">
        <v>469</v>
      </c>
    </row>
    <row r="39" spans="1:6">
      <c r="A39" s="4" t="s">
        <v>470</v>
      </c>
    </row>
    <row r="40" spans="1:6">
      <c r="A40" s="3" t="s">
        <v>444</v>
      </c>
    </row>
    <row r="41" spans="1:6">
      <c r="A41" s="4" t="s">
        <v>457</v>
      </c>
      <c r="D41" s="7" t="n">
        <v>2500000</v>
      </c>
      <c r="F41" s="5" t="n">
        <v>2500000</v>
      </c>
    </row>
    <row r="42" spans="1:6">
      <c r="A42" s="4" t="s">
        <v>471</v>
      </c>
    </row>
    <row r="43" spans="1:6">
      <c r="A43" s="3" t="s">
        <v>444</v>
      </c>
    </row>
    <row r="44" spans="1:6">
      <c r="A44" s="4" t="s">
        <v>457</v>
      </c>
      <c r="D44" s="5" t="n">
        <v>1500000</v>
      </c>
      <c r="F44" s="7" t="n">
        <v>1500000</v>
      </c>
    </row>
    <row r="45" spans="1:6">
      <c r="A45" s="4" t="s">
        <v>472</v>
      </c>
    </row>
    <row r="46" spans="1:6">
      <c r="A46" s="3" t="s">
        <v>444</v>
      </c>
    </row>
    <row r="47" spans="1:6">
      <c r="A47" s="4" t="s">
        <v>473</v>
      </c>
      <c r="D47" s="5" t="n">
        <v>2600000</v>
      </c>
    </row>
    <row r="48" spans="1:6">
      <c r="A48" s="4" t="s">
        <v>474</v>
      </c>
      <c r="D48" s="7" t="n">
        <v>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32</v>
      </c>
    </row>
    <row r="2" spans="1:2">
      <c r="A2" s="3" t="s">
        <v>185</v>
      </c>
    </row>
    <row r="3" spans="1:2">
      <c r="A3" s="5" t="n">
        <v>2018</v>
      </c>
      <c r="B3" s="7" t="n">
        <v>391</v>
      </c>
    </row>
    <row r="4" spans="1:2">
      <c r="A4" s="5" t="n">
        <v>2019</v>
      </c>
      <c r="B4" s="5" t="n">
        <v>404</v>
      </c>
    </row>
    <row r="5" spans="1:2">
      <c r="A5" s="5" t="n">
        <v>2020</v>
      </c>
      <c r="B5" s="5" t="n">
        <v>277</v>
      </c>
    </row>
    <row r="6" spans="1:2">
      <c r="A6" s="4" t="s">
        <v>88</v>
      </c>
      <c r="B6" s="7" t="n">
        <v>10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 customWidth="1" max="7" min="7" width="18"/>
    <col customWidth="1" max="8" min="8" width="30"/>
    <col customWidth="1" max="9" min="9" width="44"/>
    <col customWidth="1" max="10" min="10" width="23"/>
    <col customWidth="1" max="11" min="11" width="35"/>
    <col customWidth="1" max="12" min="12" width="49"/>
  </cols>
  <sheetData>
    <row r="1" spans="1:12">
      <c r="A1" s="1" t="s">
        <v>87</v>
      </c>
      <c r="B1" s="2" t="s">
        <v>88</v>
      </c>
      <c r="C1" s="2" t="s">
        <v>89</v>
      </c>
      <c r="D1" s="2" t="s">
        <v>51</v>
      </c>
      <c r="E1" s="2" t="s">
        <v>52</v>
      </c>
      <c r="F1" s="2" t="s">
        <v>90</v>
      </c>
      <c r="G1" s="2" t="s">
        <v>91</v>
      </c>
      <c r="H1" s="2" t="s">
        <v>92</v>
      </c>
      <c r="I1" s="2" t="s">
        <v>93</v>
      </c>
      <c r="J1" s="2" t="s">
        <v>94</v>
      </c>
      <c r="K1" s="2" t="s">
        <v>95</v>
      </c>
      <c r="L1" s="2" t="s">
        <v>96</v>
      </c>
    </row>
    <row r="2" spans="1:12">
      <c r="A2" s="4" t="s">
        <v>97</v>
      </c>
      <c r="F2" s="5" t="n">
        <v>14952053</v>
      </c>
    </row>
    <row r="3" spans="1:12">
      <c r="A3" s="4" t="s">
        <v>98</v>
      </c>
      <c r="F3" s="7" t="n">
        <v>60850</v>
      </c>
    </row>
    <row r="4" spans="1:12">
      <c r="A4" s="3" t="s">
        <v>90</v>
      </c>
    </row>
    <row r="5" spans="1:12">
      <c r="A5" s="4" t="s">
        <v>99</v>
      </c>
      <c r="C5" s="5" t="n">
        <v>49374</v>
      </c>
      <c r="F5" s="5" t="n">
        <v>3632337</v>
      </c>
    </row>
    <row r="6" spans="1:12">
      <c r="A6" s="4" t="s">
        <v>100</v>
      </c>
      <c r="F6" s="7" t="n">
        <v>16077</v>
      </c>
    </row>
    <row r="7" spans="1:12">
      <c r="A7" s="4" t="s">
        <v>83</v>
      </c>
      <c r="F7" s="7" t="n">
        <v>49</v>
      </c>
    </row>
    <row r="8" spans="1:12">
      <c r="A8" s="4" t="s">
        <v>101</v>
      </c>
      <c r="B8" s="7" t="n">
        <v>0</v>
      </c>
    </row>
    <row r="9" spans="1:12">
      <c r="A9" s="4" t="s">
        <v>102</v>
      </c>
      <c r="F9" s="5" t="n">
        <v>18584390</v>
      </c>
    </row>
    <row r="10" spans="1:12">
      <c r="A10" s="4" t="s">
        <v>103</v>
      </c>
      <c r="F10" s="7" t="n">
        <v>76976</v>
      </c>
    </row>
    <row r="11" spans="1:12">
      <c r="A11" s="4" t="s">
        <v>97</v>
      </c>
      <c r="C11" s="5" t="n">
        <v>601667</v>
      </c>
    </row>
    <row r="12" spans="1:12">
      <c r="A12" s="4" t="s">
        <v>98</v>
      </c>
      <c r="B12" s="5" t="n">
        <v>-45290</v>
      </c>
      <c r="C12" s="7" t="n">
        <v>6</v>
      </c>
      <c r="D12" s="7" t="n">
        <v>4457</v>
      </c>
      <c r="E12" s="7" t="n">
        <v>-49753</v>
      </c>
    </row>
    <row r="13" spans="1:12">
      <c r="A13" s="3" t="s">
        <v>104</v>
      </c>
    </row>
    <row r="14" spans="1:12">
      <c r="A14" s="4" t="s">
        <v>105</v>
      </c>
      <c r="C14" s="5" t="n">
        <v>49374</v>
      </c>
      <c r="F14" s="5" t="n">
        <v>3632337</v>
      </c>
    </row>
    <row r="15" spans="1:12">
      <c r="A15" s="4" t="s">
        <v>106</v>
      </c>
      <c r="B15" s="5" t="n">
        <v>281</v>
      </c>
      <c r="D15" s="5" t="n">
        <v>281</v>
      </c>
    </row>
    <row r="16" spans="1:12">
      <c r="A16" s="4" t="s">
        <v>107</v>
      </c>
      <c r="B16" s="5" t="n">
        <v>-49</v>
      </c>
      <c r="E16" s="5" t="n">
        <v>-49</v>
      </c>
    </row>
    <row r="17" spans="1:12">
      <c r="A17" s="4" t="s">
        <v>101</v>
      </c>
      <c r="B17" s="5" t="n">
        <v>0</v>
      </c>
    </row>
    <row r="18" spans="1:12">
      <c r="A18" s="4" t="s">
        <v>108</v>
      </c>
      <c r="C18" s="5" t="n">
        <v>182703</v>
      </c>
    </row>
    <row r="19" spans="1:12">
      <c r="A19" s="4" t="s">
        <v>109</v>
      </c>
      <c r="B19" s="5" t="n">
        <v>213</v>
      </c>
      <c r="C19" s="7" t="n">
        <v>2</v>
      </c>
      <c r="D19" s="5" t="n">
        <v>211</v>
      </c>
    </row>
    <row r="20" spans="1:12">
      <c r="A20" s="4" t="s">
        <v>110</v>
      </c>
      <c r="B20" s="5" t="n">
        <v>0</v>
      </c>
    </row>
    <row r="21" spans="1:12">
      <c r="A21" s="4" t="s">
        <v>111</v>
      </c>
      <c r="B21" s="5" t="n">
        <v>198</v>
      </c>
      <c r="D21" s="5" t="n">
        <v>198</v>
      </c>
    </row>
    <row r="22" spans="1:12">
      <c r="A22" s="4" t="s">
        <v>82</v>
      </c>
      <c r="B22" s="7" t="n">
        <v>-17274</v>
      </c>
      <c r="E22" s="5" t="n">
        <v>-17274</v>
      </c>
    </row>
    <row r="23" spans="1:12">
      <c r="A23" s="4" t="s">
        <v>102</v>
      </c>
      <c r="B23" s="5" t="n">
        <v>833744</v>
      </c>
      <c r="C23" s="5" t="n">
        <v>833744</v>
      </c>
    </row>
    <row r="24" spans="1:12">
      <c r="A24" s="4" t="s">
        <v>103</v>
      </c>
      <c r="B24" s="7" t="n">
        <v>-61921</v>
      </c>
      <c r="C24" s="7" t="n">
        <v>8</v>
      </c>
      <c r="D24" s="5" t="n">
        <v>5147</v>
      </c>
      <c r="E24" s="5" t="n">
        <v>-67076</v>
      </c>
    </row>
    <row r="25" spans="1:12">
      <c r="A25" s="3" t="s">
        <v>90</v>
      </c>
    </row>
    <row r="26" spans="1:12">
      <c r="A26" s="4" t="s">
        <v>83</v>
      </c>
      <c r="F26" s="7" t="n">
        <v>5</v>
      </c>
    </row>
    <row r="27" spans="1:12">
      <c r="A27" s="4" t="s">
        <v>112</v>
      </c>
      <c r="F27" s="5" t="n">
        <v>-18584390</v>
      </c>
    </row>
    <row r="28" spans="1:12">
      <c r="A28" s="4" t="s">
        <v>101</v>
      </c>
      <c r="F28" s="7" t="n">
        <v>-76981</v>
      </c>
    </row>
    <row r="29" spans="1:12">
      <c r="A29" s="4" t="s">
        <v>113</v>
      </c>
      <c r="F29" s="5" t="n">
        <v>0</v>
      </c>
    </row>
    <row r="30" spans="1:12">
      <c r="A30" s="4" t="s">
        <v>114</v>
      </c>
      <c r="F30" s="7" t="n">
        <v>0</v>
      </c>
    </row>
    <row r="31" spans="1:12">
      <c r="A31" s="3" t="s">
        <v>104</v>
      </c>
    </row>
    <row r="32" spans="1:12">
      <c r="A32" s="4" t="s">
        <v>112</v>
      </c>
      <c r="F32" s="5" t="n">
        <v>-18584390</v>
      </c>
    </row>
    <row r="33" spans="1:12">
      <c r="A33" s="4" t="s">
        <v>101</v>
      </c>
      <c r="F33" s="7" t="n">
        <v>-76981</v>
      </c>
    </row>
    <row r="34" spans="1:12">
      <c r="A34" s="4" t="s">
        <v>115</v>
      </c>
      <c r="F34" s="5" t="n">
        <v>18584390</v>
      </c>
    </row>
    <row r="35" spans="1:12">
      <c r="A35" s="4" t="s">
        <v>116</v>
      </c>
      <c r="F35" s="7" t="n">
        <v>76976</v>
      </c>
    </row>
    <row r="36" spans="1:12">
      <c r="A36" s="3" t="s">
        <v>90</v>
      </c>
    </row>
    <row r="37" spans="1:12">
      <c r="A37" s="4" t="s">
        <v>99</v>
      </c>
      <c r="H37" s="5" t="n">
        <v>6359628</v>
      </c>
      <c r="K37" s="5" t="n">
        <v>840534</v>
      </c>
    </row>
    <row r="38" spans="1:12">
      <c r="A38" s="4" t="s">
        <v>83</v>
      </c>
      <c r="F38" s="7" t="n">
        <v>5</v>
      </c>
    </row>
    <row r="39" spans="1:12">
      <c r="A39" s="4" t="s">
        <v>112</v>
      </c>
      <c r="C39" s="5" t="n">
        <v>13066666</v>
      </c>
      <c r="F39" s="5" t="n">
        <v>-18584390</v>
      </c>
    </row>
    <row r="40" spans="1:12">
      <c r="A40" s="4" t="s">
        <v>101</v>
      </c>
      <c r="B40" s="7" t="n">
        <v>76981</v>
      </c>
      <c r="C40" s="7" t="n">
        <v>131</v>
      </c>
      <c r="D40" s="5" t="n">
        <v>76850</v>
      </c>
      <c r="F40" s="7" t="n">
        <v>-76981</v>
      </c>
    </row>
    <row r="41" spans="1:12">
      <c r="A41" s="4" t="s">
        <v>117</v>
      </c>
      <c r="F41" s="5" t="n">
        <v>0</v>
      </c>
    </row>
    <row r="42" spans="1:12">
      <c r="A42" s="4" t="s">
        <v>118</v>
      </c>
      <c r="F42" s="7" t="n">
        <v>0</v>
      </c>
    </row>
    <row r="43" spans="1:12">
      <c r="A43" s="4" t="s">
        <v>115</v>
      </c>
      <c r="B43" s="5" t="n">
        <v>833744</v>
      </c>
      <c r="C43" s="5" t="n">
        <v>833744</v>
      </c>
    </row>
    <row r="44" spans="1:12">
      <c r="A44" s="4" t="s">
        <v>116</v>
      </c>
      <c r="B44" s="7" t="n">
        <v>-61921</v>
      </c>
      <c r="C44" s="7" t="n">
        <v>8</v>
      </c>
      <c r="D44" s="5" t="n">
        <v>5147</v>
      </c>
      <c r="E44" s="5" t="n">
        <v>-67076</v>
      </c>
    </row>
    <row r="45" spans="1:12">
      <c r="A45" s="3" t="s">
        <v>104</v>
      </c>
    </row>
    <row r="46" spans="1:12">
      <c r="A46" s="4" t="s">
        <v>105</v>
      </c>
      <c r="H46" s="5" t="n">
        <v>6359628</v>
      </c>
      <c r="K46" s="5" t="n">
        <v>840534</v>
      </c>
    </row>
    <row r="47" spans="1:12">
      <c r="A47" s="4" t="s">
        <v>106</v>
      </c>
      <c r="G47" s="7" t="n">
        <v>39156</v>
      </c>
      <c r="H47" s="7" t="n">
        <v>64</v>
      </c>
      <c r="I47" s="7" t="n">
        <v>39092</v>
      </c>
      <c r="J47" s="7" t="n">
        <v>7603</v>
      </c>
      <c r="K47" s="7" t="n">
        <v>8</v>
      </c>
      <c r="L47" s="7" t="n">
        <v>7595</v>
      </c>
    </row>
    <row r="48" spans="1:12">
      <c r="A48" s="4" t="s">
        <v>107</v>
      </c>
      <c r="B48" s="5" t="n">
        <v>-5</v>
      </c>
      <c r="E48" s="5" t="n">
        <v>-5</v>
      </c>
    </row>
    <row r="49" spans="1:12">
      <c r="A49" s="4" t="s">
        <v>112</v>
      </c>
      <c r="C49" s="5" t="n">
        <v>13066666</v>
      </c>
      <c r="F49" s="5" t="n">
        <v>-18584390</v>
      </c>
    </row>
    <row r="50" spans="1:12">
      <c r="A50" s="4" t="s">
        <v>101</v>
      </c>
      <c r="B50" s="5" t="n">
        <v>76981</v>
      </c>
      <c r="C50" s="7" t="n">
        <v>131</v>
      </c>
      <c r="D50" s="5" t="n">
        <v>76850</v>
      </c>
      <c r="F50" s="7" t="n">
        <v>-76981</v>
      </c>
    </row>
    <row r="51" spans="1:12">
      <c r="A51" s="4" t="s">
        <v>119</v>
      </c>
      <c r="C51" s="5" t="n">
        <v>1024960</v>
      </c>
    </row>
    <row r="52" spans="1:12">
      <c r="A52" s="4" t="s">
        <v>120</v>
      </c>
      <c r="B52" s="5" t="n">
        <v>204</v>
      </c>
      <c r="C52" s="7" t="n">
        <v>10</v>
      </c>
      <c r="D52" s="5" t="n">
        <v>194</v>
      </c>
    </row>
    <row r="53" spans="1:12">
      <c r="A53" s="4" t="s">
        <v>121</v>
      </c>
      <c r="B53" s="5" t="n">
        <v>51</v>
      </c>
      <c r="D53" s="5" t="n">
        <v>51</v>
      </c>
    </row>
    <row r="54" spans="1:12">
      <c r="A54" s="4" t="s">
        <v>122</v>
      </c>
      <c r="C54" s="5" t="n">
        <v>16387</v>
      </c>
    </row>
    <row r="55" spans="1:12">
      <c r="A55" s="4" t="s">
        <v>108</v>
      </c>
      <c r="C55" s="5" t="n">
        <v>412894</v>
      </c>
    </row>
    <row r="56" spans="1:12">
      <c r="A56" s="4" t="s">
        <v>109</v>
      </c>
      <c r="B56" s="5" t="n">
        <v>307</v>
      </c>
      <c r="C56" s="7" t="n">
        <v>5</v>
      </c>
      <c r="D56" s="5" t="n">
        <v>302</v>
      </c>
    </row>
    <row r="57" spans="1:12">
      <c r="A57" s="4" t="s">
        <v>123</v>
      </c>
      <c r="C57" s="5" t="n">
        <v>13193</v>
      </c>
    </row>
    <row r="58" spans="1:12">
      <c r="A58" s="4" t="s">
        <v>124</v>
      </c>
      <c r="B58" s="5" t="n">
        <v>110</v>
      </c>
      <c r="D58" s="5" t="n">
        <v>110</v>
      </c>
    </row>
    <row r="59" spans="1:12">
      <c r="A59" s="4" t="s">
        <v>110</v>
      </c>
      <c r="B59" s="5" t="n">
        <v>127</v>
      </c>
      <c r="D59" s="5" t="n">
        <v>127</v>
      </c>
    </row>
    <row r="60" spans="1:12">
      <c r="A60" s="4" t="s">
        <v>111</v>
      </c>
      <c r="B60" s="5" t="n">
        <v>2409</v>
      </c>
      <c r="D60" s="5" t="n">
        <v>2409</v>
      </c>
    </row>
    <row r="61" spans="1:12">
      <c r="A61" s="4" t="s">
        <v>82</v>
      </c>
      <c r="B61" s="7" t="n">
        <v>-26512</v>
      </c>
      <c r="E61" s="5" t="n">
        <v>-26512</v>
      </c>
    </row>
    <row r="62" spans="1:12">
      <c r="A62" s="4" t="s">
        <v>117</v>
      </c>
      <c r="B62" s="5" t="n">
        <v>22568006</v>
      </c>
      <c r="C62" s="5" t="n">
        <v>22568006</v>
      </c>
    </row>
    <row r="63" spans="1:12">
      <c r="A63" s="4" t="s">
        <v>118</v>
      </c>
      <c r="B63" s="7" t="n">
        <v>38510</v>
      </c>
      <c r="C63" s="7" t="n">
        <v>226</v>
      </c>
      <c r="D63" s="7" t="n">
        <v>131877</v>
      </c>
      <c r="E63" s="7" t="n">
        <v>-93593</v>
      </c>
    </row>
    <row r="64" spans="1:12">
      <c r="A64" s="4" t="s">
        <v>113</v>
      </c>
      <c r="F64" s="5" t="n">
        <v>0</v>
      </c>
    </row>
    <row r="65" spans="1:12">
      <c r="A65" s="4" t="s">
        <v>114</v>
      </c>
      <c r="F6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14"/>
    <col customWidth="1" max="8" min="8" width="24"/>
  </cols>
  <sheetData>
    <row r="1" spans="1:8">
      <c r="A1" s="1" t="s">
        <v>476</v>
      </c>
      <c r="B1" s="2" t="s">
        <v>477</v>
      </c>
      <c r="C1" s="2" t="s">
        <v>284</v>
      </c>
      <c r="D1" s="2" t="s">
        <v>286</v>
      </c>
      <c r="E1" s="2" t="s">
        <v>286</v>
      </c>
      <c r="F1" s="2" t="s">
        <v>290</v>
      </c>
      <c r="G1" s="2" t="s">
        <v>347</v>
      </c>
      <c r="H1" s="2" t="s">
        <v>478</v>
      </c>
    </row>
    <row r="2" spans="1:8">
      <c r="A2" s="3" t="s">
        <v>479</v>
      </c>
    </row>
    <row r="3" spans="1:8">
      <c r="A3" s="4" t="s">
        <v>480</v>
      </c>
      <c r="D3" s="5" t="n">
        <v>105000000</v>
      </c>
      <c r="E3" s="5" t="n">
        <v>105000000</v>
      </c>
    </row>
    <row r="4" spans="1:8">
      <c r="A4" s="4" t="s">
        <v>481</v>
      </c>
      <c r="D4" s="5" t="n">
        <v>100000000</v>
      </c>
      <c r="E4" s="5" t="n">
        <v>100000000</v>
      </c>
      <c r="F4" s="5" t="n">
        <v>100000000</v>
      </c>
    </row>
    <row r="5" spans="1:8">
      <c r="A5" s="4" t="s">
        <v>482</v>
      </c>
      <c r="D5" s="5" t="n">
        <v>5000000</v>
      </c>
      <c r="E5" s="5" t="n">
        <v>5000000</v>
      </c>
    </row>
    <row r="6" spans="1:8">
      <c r="A6" s="4" t="s">
        <v>298</v>
      </c>
      <c r="D6" s="8" t="n">
        <v>0.01</v>
      </c>
      <c r="E6" s="8" t="n">
        <v>0.01</v>
      </c>
      <c r="F6" s="8" t="n">
        <v>0.01</v>
      </c>
    </row>
    <row r="7" spans="1:8">
      <c r="A7" s="4" t="s">
        <v>483</v>
      </c>
      <c r="D7" s="8" t="n">
        <v>0.01</v>
      </c>
      <c r="E7" s="8" t="n">
        <v>0.01</v>
      </c>
    </row>
    <row r="8" spans="1:8">
      <c r="A8" s="4" t="s">
        <v>159</v>
      </c>
      <c r="C8" s="7" t="n">
        <v>40700</v>
      </c>
    </row>
    <row r="9" spans="1:8">
      <c r="A9" s="4" t="s">
        <v>484</v>
      </c>
      <c r="C9" s="7" t="n">
        <v>1500</v>
      </c>
    </row>
    <row r="10" spans="1:8">
      <c r="A10" s="4" t="s">
        <v>485</v>
      </c>
      <c r="E10" s="7" t="n">
        <v>400</v>
      </c>
    </row>
    <row r="11" spans="1:8">
      <c r="A11" s="4" t="s">
        <v>486</v>
      </c>
      <c r="D11" s="7" t="n">
        <v>200</v>
      </c>
      <c r="E11" s="5" t="n">
        <v>200</v>
      </c>
    </row>
    <row r="12" spans="1:8">
      <c r="A12" s="4" t="s">
        <v>487</v>
      </c>
      <c r="D12" s="7" t="n">
        <v>23</v>
      </c>
      <c r="E12" s="7" t="n">
        <v>23</v>
      </c>
    </row>
    <row r="13" spans="1:8">
      <c r="A13" s="4" t="s">
        <v>488</v>
      </c>
    </row>
    <row r="14" spans="1:8">
      <c r="A14" s="3" t="s">
        <v>479</v>
      </c>
    </row>
    <row r="15" spans="1:8">
      <c r="A15" s="4" t="s">
        <v>303</v>
      </c>
      <c r="D15" s="8" t="n">
        <v>9.35</v>
      </c>
      <c r="E15" s="8" t="n">
        <v>9.35</v>
      </c>
    </row>
    <row r="16" spans="1:8">
      <c r="A16" s="4" t="s">
        <v>159</v>
      </c>
      <c r="E16" s="7" t="n">
        <v>7862</v>
      </c>
      <c r="F16" s="7" t="n">
        <v>0</v>
      </c>
    </row>
    <row r="17" spans="1:8">
      <c r="A17" s="4" t="s">
        <v>484</v>
      </c>
      <c r="E17" s="5" t="n">
        <v>330</v>
      </c>
      <c r="F17" s="7" t="n">
        <v>0</v>
      </c>
    </row>
    <row r="18" spans="1:8">
      <c r="A18" s="4" t="s">
        <v>489</v>
      </c>
      <c r="D18" s="7" t="n">
        <v>7900</v>
      </c>
      <c r="E18" s="5" t="n">
        <v>7500</v>
      </c>
    </row>
    <row r="19" spans="1:8">
      <c r="A19" s="4" t="s">
        <v>490</v>
      </c>
      <c r="B19" s="4" t="s">
        <v>491</v>
      </c>
    </row>
    <row r="20" spans="1:8">
      <c r="A20" s="4" t="s">
        <v>492</v>
      </c>
    </row>
    <row r="21" spans="1:8">
      <c r="A21" s="3" t="s">
        <v>479</v>
      </c>
    </row>
    <row r="22" spans="1:8">
      <c r="A22" s="4" t="s">
        <v>489</v>
      </c>
      <c r="E22" s="7" t="n">
        <v>50000</v>
      </c>
    </row>
    <row r="23" spans="1:8">
      <c r="A23" s="4" t="s">
        <v>352</v>
      </c>
    </row>
    <row r="24" spans="1:8">
      <c r="A24" s="3" t="s">
        <v>479</v>
      </c>
    </row>
    <row r="25" spans="1:8">
      <c r="A25" s="4" t="s">
        <v>301</v>
      </c>
      <c r="G25" s="5" t="n">
        <v>1</v>
      </c>
      <c r="H25" s="5" t="n">
        <v>1</v>
      </c>
    </row>
    <row r="26" spans="1:8">
      <c r="A26" s="4" t="s">
        <v>299</v>
      </c>
    </row>
    <row r="27" spans="1:8">
      <c r="A27" s="3" t="s">
        <v>479</v>
      </c>
    </row>
    <row r="28" spans="1:8">
      <c r="A28" s="4" t="s">
        <v>298</v>
      </c>
      <c r="C28" s="8" t="n">
        <v>0.01</v>
      </c>
      <c r="H28" s="9" t="n">
        <v>0.001</v>
      </c>
    </row>
    <row r="29" spans="1:8">
      <c r="A29" s="4" t="s">
        <v>300</v>
      </c>
    </row>
    <row r="30" spans="1:8">
      <c r="A30" s="3" t="s">
        <v>479</v>
      </c>
    </row>
    <row r="31" spans="1:8">
      <c r="A31" s="4" t="s">
        <v>301</v>
      </c>
      <c r="C31" s="10" t="n">
        <v>0.7030999999999999</v>
      </c>
    </row>
    <row r="32" spans="1:8">
      <c r="A32" s="4" t="s">
        <v>493</v>
      </c>
    </row>
    <row r="33" spans="1:8">
      <c r="A33" s="3" t="s">
        <v>479</v>
      </c>
    </row>
    <row r="34" spans="1:8">
      <c r="A34" s="4" t="s">
        <v>494</v>
      </c>
      <c r="C34" s="5" t="n">
        <v>9045126</v>
      </c>
    </row>
    <row r="35" spans="1:8">
      <c r="A35" s="4" t="s">
        <v>303</v>
      </c>
      <c r="C35" s="8" t="n">
        <v>4.5</v>
      </c>
    </row>
    <row r="36" spans="1:8">
      <c r="A36" s="4" t="s">
        <v>495</v>
      </c>
    </row>
    <row r="37" spans="1:8">
      <c r="A37" s="3" t="s">
        <v>479</v>
      </c>
    </row>
    <row r="38" spans="1:8">
      <c r="A38" s="4" t="s">
        <v>494</v>
      </c>
      <c r="C38" s="5" t="n">
        <v>6359628</v>
      </c>
    </row>
    <row r="39" spans="1:8">
      <c r="A39" s="4" t="s">
        <v>303</v>
      </c>
      <c r="C39" s="8" t="n">
        <v>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497</v>
      </c>
      <c r="C1" s="2" t="s">
        <v>1</v>
      </c>
    </row>
    <row r="2" spans="1:4">
      <c r="B2" s="2" t="s">
        <v>498</v>
      </c>
      <c r="C2" s="2" t="s">
        <v>2</v>
      </c>
      <c r="D2" s="2" t="s">
        <v>30</v>
      </c>
    </row>
    <row r="3" spans="1:4">
      <c r="A3" s="3" t="s">
        <v>90</v>
      </c>
    </row>
    <row r="4" spans="1:4">
      <c r="A4" s="4" t="s">
        <v>101</v>
      </c>
      <c r="C4" s="7" t="n">
        <v>76981</v>
      </c>
      <c r="D4" s="7" t="n">
        <v>0</v>
      </c>
    </row>
    <row r="5" spans="1:4">
      <c r="A5" s="4" t="s">
        <v>55</v>
      </c>
    </row>
    <row r="6" spans="1:4">
      <c r="A6" s="3" t="s">
        <v>90</v>
      </c>
    </row>
    <row r="7" spans="1:4">
      <c r="A7" s="4" t="s">
        <v>499</v>
      </c>
      <c r="B7" s="5" t="n">
        <v>7149176</v>
      </c>
      <c r="C7" s="5" t="n">
        <v>7149176</v>
      </c>
    </row>
    <row r="8" spans="1:4">
      <c r="A8" s="4" t="s">
        <v>313</v>
      </c>
      <c r="B8" s="7" t="n">
        <v>23124</v>
      </c>
      <c r="C8" s="7" t="n">
        <v>23124</v>
      </c>
    </row>
    <row r="9" spans="1:4">
      <c r="A9" s="4" t="s">
        <v>83</v>
      </c>
      <c r="B9" s="7" t="n">
        <v>1</v>
      </c>
    </row>
    <row r="10" spans="1:4">
      <c r="A10" s="4" t="s">
        <v>112</v>
      </c>
      <c r="B10" s="5" t="n">
        <v>-7149176</v>
      </c>
    </row>
    <row r="11" spans="1:4">
      <c r="A11" s="4" t="s">
        <v>101</v>
      </c>
      <c r="B11" s="7" t="n">
        <v>-23125</v>
      </c>
    </row>
    <row r="12" spans="1:4">
      <c r="A12" s="4" t="s">
        <v>500</v>
      </c>
      <c r="B12" s="5" t="n">
        <v>0</v>
      </c>
      <c r="D12" s="5" t="n">
        <v>7149176</v>
      </c>
    </row>
    <row r="13" spans="1:4">
      <c r="A13" s="4" t="s">
        <v>316</v>
      </c>
      <c r="B13" s="7" t="n">
        <v>0</v>
      </c>
      <c r="C13" s="7" t="n">
        <v>0</v>
      </c>
      <c r="D13" s="7" t="n">
        <v>23124</v>
      </c>
    </row>
    <row r="14" spans="1:4">
      <c r="A14" s="4" t="s">
        <v>57</v>
      </c>
    </row>
    <row r="15" spans="1:4">
      <c r="A15" s="3" t="s">
        <v>90</v>
      </c>
    </row>
    <row r="16" spans="1:4">
      <c r="A16" s="4" t="s">
        <v>499</v>
      </c>
      <c r="B16" s="5" t="n">
        <v>2166651</v>
      </c>
      <c r="C16" s="5" t="n">
        <v>2166651</v>
      </c>
    </row>
    <row r="17" spans="1:4">
      <c r="A17" s="4" t="s">
        <v>313</v>
      </c>
      <c r="B17" s="7" t="n">
        <v>12975</v>
      </c>
      <c r="C17" s="7" t="n">
        <v>12975</v>
      </c>
    </row>
    <row r="18" spans="1:4">
      <c r="A18" s="4" t="s">
        <v>83</v>
      </c>
      <c r="B18" s="7" t="n">
        <v>1</v>
      </c>
    </row>
    <row r="19" spans="1:4">
      <c r="A19" s="4" t="s">
        <v>112</v>
      </c>
      <c r="B19" s="5" t="n">
        <v>-2166651</v>
      </c>
    </row>
    <row r="20" spans="1:4">
      <c r="A20" s="4" t="s">
        <v>101</v>
      </c>
      <c r="B20" s="7" t="n">
        <v>-12976</v>
      </c>
    </row>
    <row r="21" spans="1:4">
      <c r="A21" s="4" t="s">
        <v>500</v>
      </c>
      <c r="B21" s="5" t="n">
        <v>0</v>
      </c>
      <c r="D21" s="5" t="n">
        <v>2166651</v>
      </c>
    </row>
    <row r="22" spans="1:4">
      <c r="A22" s="4" t="s">
        <v>316</v>
      </c>
      <c r="B22" s="7" t="n">
        <v>0</v>
      </c>
      <c r="C22" s="7" t="n">
        <v>0</v>
      </c>
      <c r="D22" s="7" t="n">
        <v>12975</v>
      </c>
    </row>
    <row r="23" spans="1:4">
      <c r="A23" s="4" t="s">
        <v>58</v>
      </c>
    </row>
    <row r="24" spans="1:4">
      <c r="A24" s="3" t="s">
        <v>90</v>
      </c>
    </row>
    <row r="25" spans="1:4">
      <c r="A25" s="4" t="s">
        <v>499</v>
      </c>
      <c r="B25" s="5" t="n">
        <v>9268563</v>
      </c>
      <c r="C25" s="5" t="n">
        <v>9268563</v>
      </c>
    </row>
    <row r="26" spans="1:4">
      <c r="A26" s="4" t="s">
        <v>313</v>
      </c>
      <c r="B26" s="7" t="n">
        <v>40877</v>
      </c>
      <c r="C26" s="7" t="n">
        <v>40877</v>
      </c>
    </row>
    <row r="27" spans="1:4">
      <c r="A27" s="4" t="s">
        <v>83</v>
      </c>
      <c r="B27" s="7" t="n">
        <v>3</v>
      </c>
    </row>
    <row r="28" spans="1:4">
      <c r="A28" s="4" t="s">
        <v>112</v>
      </c>
      <c r="B28" s="5" t="n">
        <v>-9268563</v>
      </c>
    </row>
    <row r="29" spans="1:4">
      <c r="A29" s="4" t="s">
        <v>101</v>
      </c>
      <c r="B29" s="7" t="n">
        <v>-40880</v>
      </c>
    </row>
    <row r="30" spans="1:4">
      <c r="A30" s="4" t="s">
        <v>500</v>
      </c>
      <c r="B30" s="5" t="n">
        <v>0</v>
      </c>
      <c r="D30" s="5" t="n">
        <v>9268563</v>
      </c>
    </row>
    <row r="31" spans="1:4">
      <c r="A31" s="4" t="s">
        <v>316</v>
      </c>
      <c r="B31" s="7" t="n">
        <v>0</v>
      </c>
      <c r="C31" s="7" t="n">
        <v>0</v>
      </c>
      <c r="D31" s="7" t="n">
        <v>40877</v>
      </c>
    </row>
    <row r="32" spans="1:4">
      <c r="A32" s="4" t="s">
        <v>88</v>
      </c>
    </row>
    <row r="33" spans="1:4">
      <c r="A33" s="3" t="s">
        <v>90</v>
      </c>
    </row>
    <row r="34" spans="1:4">
      <c r="A34" s="4" t="s">
        <v>499</v>
      </c>
      <c r="B34" s="5" t="n">
        <v>18584390</v>
      </c>
      <c r="C34" s="5" t="n">
        <v>18584390</v>
      </c>
      <c r="D34" s="5" t="n">
        <v>14952053</v>
      </c>
    </row>
    <row r="35" spans="1:4">
      <c r="A35" s="4" t="s">
        <v>313</v>
      </c>
      <c r="B35" s="7" t="n">
        <v>76976</v>
      </c>
      <c r="C35" s="7" t="n">
        <v>76976</v>
      </c>
      <c r="D35" s="7" t="n">
        <v>60850</v>
      </c>
    </row>
    <row r="36" spans="1:4">
      <c r="A36" s="4" t="s">
        <v>83</v>
      </c>
      <c r="B36" s="7" t="n">
        <v>5</v>
      </c>
      <c r="C36" s="7" t="n">
        <v>5</v>
      </c>
      <c r="D36" s="7" t="n">
        <v>49</v>
      </c>
    </row>
    <row r="37" spans="1:4">
      <c r="A37" s="4" t="s">
        <v>112</v>
      </c>
      <c r="B37" s="5" t="n">
        <v>-18584390</v>
      </c>
      <c r="C37" s="5" t="n">
        <v>-18584390</v>
      </c>
    </row>
    <row r="38" spans="1:4">
      <c r="A38" s="4" t="s">
        <v>101</v>
      </c>
      <c r="B38" s="7" t="n">
        <v>-76981</v>
      </c>
      <c r="C38" s="7" t="n">
        <v>-76981</v>
      </c>
    </row>
    <row r="39" spans="1:4">
      <c r="A39" s="4" t="s">
        <v>500</v>
      </c>
      <c r="B39" s="5" t="n">
        <v>0</v>
      </c>
      <c r="C39" s="5" t="n">
        <v>0</v>
      </c>
      <c r="D39" s="5" t="n">
        <v>18584390</v>
      </c>
    </row>
    <row r="40" spans="1:4">
      <c r="A40" s="4" t="s">
        <v>316</v>
      </c>
      <c r="B40" s="7" t="n">
        <v>0</v>
      </c>
      <c r="C40" s="7" t="n">
        <v>0</v>
      </c>
      <c r="D40" s="7" t="n">
        <v>7697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4" t="s">
        <v>502</v>
      </c>
    </row>
    <row r="4" spans="1:3">
      <c r="A4" s="3" t="s">
        <v>503</v>
      </c>
    </row>
    <row r="5" spans="1:3">
      <c r="A5" s="4" t="s">
        <v>499</v>
      </c>
      <c r="B5" s="5" t="n">
        <v>7031</v>
      </c>
      <c r="C5" s="5" t="n">
        <v>7031</v>
      </c>
    </row>
    <row r="6" spans="1:3">
      <c r="A6" s="4" t="s">
        <v>504</v>
      </c>
      <c r="B6" s="5" t="n">
        <v>24097</v>
      </c>
      <c r="C6" s="5" t="n">
        <v>0</v>
      </c>
    </row>
    <row r="7" spans="1:3">
      <c r="A7" s="4" t="s">
        <v>505</v>
      </c>
      <c r="B7" s="5" t="n">
        <v>13534</v>
      </c>
    </row>
    <row r="8" spans="1:3">
      <c r="A8" s="4" t="s">
        <v>506</v>
      </c>
      <c r="B8" s="5" t="n">
        <v>25779</v>
      </c>
    </row>
    <row r="9" spans="1:3">
      <c r="A9" s="4" t="s">
        <v>507</v>
      </c>
      <c r="B9" s="5" t="n">
        <v>-21092</v>
      </c>
    </row>
    <row r="10" spans="1:3">
      <c r="A10" s="4" t="s">
        <v>500</v>
      </c>
      <c r="B10" s="5" t="n">
        <v>49349</v>
      </c>
      <c r="C10" s="5" t="n">
        <v>7031</v>
      </c>
    </row>
    <row r="11" spans="1:3">
      <c r="A11" s="3" t="s">
        <v>508</v>
      </c>
    </row>
    <row r="12" spans="1:3">
      <c r="A12" s="4" t="s">
        <v>509</v>
      </c>
      <c r="B12" s="8" t="n">
        <v>0.57</v>
      </c>
    </row>
    <row r="13" spans="1:3">
      <c r="A13" s="4" t="s">
        <v>510</v>
      </c>
      <c r="B13" s="14" t="n">
        <v>7.15</v>
      </c>
      <c r="C13" s="7" t="n">
        <v>0</v>
      </c>
    </row>
    <row r="14" spans="1:3">
      <c r="A14" s="4" t="s">
        <v>511</v>
      </c>
      <c r="B14" s="14" t="n">
        <v>80.7</v>
      </c>
    </row>
    <row r="15" spans="1:3">
      <c r="A15" s="4" t="s">
        <v>512</v>
      </c>
      <c r="B15" s="14" t="n">
        <v>6.21</v>
      </c>
    </row>
    <row r="16" spans="1:3">
      <c r="A16" s="4" t="s">
        <v>513</v>
      </c>
      <c r="B16" s="14" t="n">
        <v>3.04</v>
      </c>
    </row>
    <row r="17" spans="1:3">
      <c r="A17" s="4" t="s">
        <v>514</v>
      </c>
      <c r="B17" s="8" t="n">
        <v>27.65</v>
      </c>
      <c r="C17" s="8" t="n">
        <v>0.57</v>
      </c>
    </row>
    <row r="18" spans="1:3">
      <c r="A18" s="4" t="s">
        <v>515</v>
      </c>
    </row>
    <row r="19" spans="1:3">
      <c r="A19" s="3" t="s">
        <v>503</v>
      </c>
    </row>
    <row r="20" spans="1:3">
      <c r="A20" s="4" t="s">
        <v>499</v>
      </c>
      <c r="B20" s="5" t="n">
        <v>25779</v>
      </c>
      <c r="C20" s="5" t="n">
        <v>25779</v>
      </c>
    </row>
    <row r="21" spans="1:3">
      <c r="A21" s="4" t="s">
        <v>504</v>
      </c>
      <c r="B21" s="5" t="n">
        <v>0</v>
      </c>
      <c r="C21" s="5" t="n">
        <v>0</v>
      </c>
    </row>
    <row r="22" spans="1:3">
      <c r="A22" s="4" t="s">
        <v>505</v>
      </c>
      <c r="B22" s="5" t="n">
        <v>0</v>
      </c>
    </row>
    <row r="23" spans="1:3">
      <c r="A23" s="4" t="s">
        <v>506</v>
      </c>
      <c r="B23" s="5" t="n">
        <v>-25779</v>
      </c>
    </row>
    <row r="24" spans="1:3">
      <c r="A24" s="4" t="s">
        <v>507</v>
      </c>
      <c r="B24" s="5" t="n">
        <v>0</v>
      </c>
    </row>
    <row r="25" spans="1:3">
      <c r="A25" s="4" t="s">
        <v>500</v>
      </c>
      <c r="B25" s="5" t="n">
        <v>0</v>
      </c>
      <c r="C25" s="5" t="n">
        <v>25779</v>
      </c>
    </row>
    <row r="26" spans="1:3">
      <c r="A26" s="3" t="s">
        <v>508</v>
      </c>
    </row>
    <row r="27" spans="1:3">
      <c r="A27" s="4" t="s">
        <v>509</v>
      </c>
      <c r="B27" s="8" t="n">
        <v>6.21</v>
      </c>
    </row>
    <row r="28" spans="1:3">
      <c r="A28" s="4" t="s">
        <v>510</v>
      </c>
      <c r="B28" s="5" t="n">
        <v>0</v>
      </c>
      <c r="C28" s="7" t="n">
        <v>0</v>
      </c>
    </row>
    <row r="29" spans="1:3">
      <c r="A29" s="4" t="s">
        <v>511</v>
      </c>
      <c r="B29" s="5" t="n">
        <v>0</v>
      </c>
    </row>
    <row r="30" spans="1:3">
      <c r="A30" s="4" t="s">
        <v>512</v>
      </c>
      <c r="B30" s="14" t="n">
        <v>6.21</v>
      </c>
    </row>
    <row r="31" spans="1:3">
      <c r="A31" s="4" t="s">
        <v>513</v>
      </c>
      <c r="B31" s="5" t="n">
        <v>0</v>
      </c>
    </row>
    <row r="32" spans="1:3">
      <c r="A32" s="4" t="s">
        <v>514</v>
      </c>
      <c r="B32" s="7" t="n">
        <v>0</v>
      </c>
      <c r="C32" s="8" t="n">
        <v>6.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6</v>
      </c>
      <c r="B1" s="2" t="s">
        <v>2</v>
      </c>
      <c r="C1" s="2" t="s">
        <v>30</v>
      </c>
    </row>
    <row r="2" spans="1:3">
      <c r="A2" s="4" t="s">
        <v>502</v>
      </c>
    </row>
    <row r="3" spans="1:3">
      <c r="A3" s="3" t="s">
        <v>517</v>
      </c>
    </row>
    <row r="4" spans="1:3">
      <c r="A4" s="4" t="s">
        <v>518</v>
      </c>
      <c r="B4" s="5" t="n">
        <v>49349</v>
      </c>
    </row>
    <row r="5" spans="1:3">
      <c r="A5" s="4" t="s">
        <v>519</v>
      </c>
      <c r="B5" s="8" t="n">
        <v>27.65</v>
      </c>
      <c r="C5" s="8" t="n">
        <v>0.57</v>
      </c>
    </row>
    <row r="6" spans="1:3">
      <c r="A6" s="4" t="s">
        <v>520</v>
      </c>
    </row>
    <row r="7" spans="1:3">
      <c r="A7" s="3" t="s">
        <v>517</v>
      </c>
    </row>
    <row r="8" spans="1:3">
      <c r="A8" s="4" t="s">
        <v>518</v>
      </c>
      <c r="B8" s="5" t="n">
        <v>13534</v>
      </c>
    </row>
    <row r="9" spans="1:3">
      <c r="A9" s="4" t="s">
        <v>519</v>
      </c>
      <c r="B9" s="8" t="n">
        <v>80.7</v>
      </c>
    </row>
    <row r="10" spans="1:3">
      <c r="A10" s="4" t="s">
        <v>521</v>
      </c>
    </row>
    <row r="11" spans="1:3">
      <c r="A11" s="3" t="s">
        <v>517</v>
      </c>
    </row>
    <row r="12" spans="1:3">
      <c r="A12" s="4" t="s">
        <v>518</v>
      </c>
      <c r="B12" s="5" t="n">
        <v>11718</v>
      </c>
    </row>
    <row r="13" spans="1:3">
      <c r="A13" s="4" t="s">
        <v>519</v>
      </c>
      <c r="B13" s="8" t="n">
        <v>8.52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522</v>
      </c>
      <c r="B1" s="2" t="s">
        <v>1</v>
      </c>
    </row>
    <row r="2" spans="1:2">
      <c r="B2" s="2" t="s">
        <v>523</v>
      </c>
    </row>
    <row r="3" spans="1:2">
      <c r="A3" s="4" t="s">
        <v>515</v>
      </c>
    </row>
    <row r="4" spans="1:2">
      <c r="A4" s="3" t="s">
        <v>517</v>
      </c>
    </row>
    <row r="5" spans="1:2">
      <c r="A5" s="4" t="s">
        <v>505</v>
      </c>
      <c r="B5" s="5" t="n">
        <v>13534</v>
      </c>
    </row>
    <row r="6" spans="1:2">
      <c r="A6" s="4" t="s">
        <v>502</v>
      </c>
    </row>
    <row r="7" spans="1:2">
      <c r="A7" s="3" t="s">
        <v>517</v>
      </c>
    </row>
    <row r="8" spans="1:2">
      <c r="A8" s="4" t="s">
        <v>505</v>
      </c>
      <c r="B8" s="5" t="n">
        <v>13534</v>
      </c>
    </row>
    <row r="9" spans="1:2">
      <c r="A9" s="4" t="s">
        <v>524</v>
      </c>
      <c r="B9" s="8" t="n">
        <v>8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526</v>
      </c>
    </row>
    <row r="3" spans="1:4">
      <c r="A3" s="3" t="s">
        <v>527</v>
      </c>
    </row>
    <row r="4" spans="1:4">
      <c r="A4" s="4" t="s">
        <v>528</v>
      </c>
      <c r="B4" s="5" t="n">
        <v>4182404</v>
      </c>
    </row>
    <row r="5" spans="1:4">
      <c r="A5" s="4" t="s">
        <v>529</v>
      </c>
      <c r="B5" s="5" t="n">
        <v>902720</v>
      </c>
    </row>
    <row r="6" spans="1:4">
      <c r="A6" s="4" t="s">
        <v>530</v>
      </c>
      <c r="B6" s="5" t="n">
        <v>940298</v>
      </c>
    </row>
    <row r="7" spans="1:4">
      <c r="A7" s="4" t="s">
        <v>531</v>
      </c>
      <c r="B7" s="5" t="n">
        <v>742058</v>
      </c>
    </row>
    <row r="8" spans="1:4">
      <c r="A8" s="4" t="s">
        <v>532</v>
      </c>
      <c r="B8" s="4" t="s">
        <v>467</v>
      </c>
    </row>
    <row r="9" spans="1:4">
      <c r="A9" s="4" t="s">
        <v>533</v>
      </c>
      <c r="B9" s="4" t="s">
        <v>534</v>
      </c>
    </row>
    <row r="10" spans="1:4">
      <c r="A10" s="4" t="s">
        <v>535</v>
      </c>
      <c r="B10" s="7" t="n">
        <v>3800</v>
      </c>
      <c r="C10" s="7" t="n">
        <v>800</v>
      </c>
    </row>
    <row r="11" spans="1:4">
      <c r="A11" s="4" t="s">
        <v>536</v>
      </c>
      <c r="B11" s="7" t="n">
        <v>7000</v>
      </c>
    </row>
    <row r="12" spans="1:4">
      <c r="A12" s="4" t="s">
        <v>537</v>
      </c>
      <c r="B12" s="4" t="s">
        <v>327</v>
      </c>
    </row>
    <row r="13" spans="1:4">
      <c r="A13" s="4" t="s">
        <v>147</v>
      </c>
      <c r="B13" s="7" t="n">
        <v>307</v>
      </c>
      <c r="C13" s="7" t="n">
        <v>213</v>
      </c>
    </row>
    <row r="14" spans="1:4">
      <c r="A14" s="4" t="s">
        <v>538</v>
      </c>
    </row>
    <row r="15" spans="1:4">
      <c r="A15" s="3" t="s">
        <v>527</v>
      </c>
    </row>
    <row r="16" spans="1:4">
      <c r="A16" s="4" t="s">
        <v>539</v>
      </c>
      <c r="B16" s="5" t="n">
        <v>2863000</v>
      </c>
      <c r="C16" s="5" t="n">
        <v>2321000</v>
      </c>
      <c r="D16" s="5" t="n">
        <v>1884000</v>
      </c>
    </row>
    <row r="17" spans="1:4">
      <c r="A17" s="4" t="s">
        <v>532</v>
      </c>
      <c r="B17" s="4" t="s">
        <v>467</v>
      </c>
    </row>
    <row r="18" spans="1:4">
      <c r="A18" s="4" t="s">
        <v>540</v>
      </c>
      <c r="B18" s="8" t="n">
        <v>8.27</v>
      </c>
      <c r="C18" s="8" t="n">
        <v>1.69</v>
      </c>
    </row>
    <row r="19" spans="1:4">
      <c r="A19" s="4" t="s">
        <v>541</v>
      </c>
      <c r="B19" s="5" t="n">
        <v>989000</v>
      </c>
      <c r="C19" s="5" t="n">
        <v>793000</v>
      </c>
    </row>
    <row r="20" spans="1:4">
      <c r="A20" s="4" t="s">
        <v>542</v>
      </c>
    </row>
    <row r="21" spans="1:4">
      <c r="A21" s="3" t="s">
        <v>527</v>
      </c>
    </row>
    <row r="22" spans="1:4">
      <c r="A22" s="4" t="s">
        <v>543</v>
      </c>
      <c r="B22" s="4" t="s">
        <v>544</v>
      </c>
    </row>
    <row r="23" spans="1:4">
      <c r="A23" s="4" t="s">
        <v>545</v>
      </c>
    </row>
    <row r="24" spans="1:4">
      <c r="A24" s="3" t="s">
        <v>527</v>
      </c>
    </row>
    <row r="25" spans="1:4">
      <c r="A25" s="4" t="s">
        <v>543</v>
      </c>
      <c r="B25" s="4" t="s">
        <v>546</v>
      </c>
    </row>
    <row r="26" spans="1:4">
      <c r="A26" s="4" t="s">
        <v>547</v>
      </c>
      <c r="B26" s="4" t="s">
        <v>548</v>
      </c>
    </row>
    <row r="27" spans="1:4">
      <c r="A27" s="4" t="s">
        <v>549</v>
      </c>
    </row>
    <row r="28" spans="1:4">
      <c r="A28" s="3" t="s">
        <v>527</v>
      </c>
    </row>
    <row r="29" spans="1:4">
      <c r="A29" s="4" t="s">
        <v>547</v>
      </c>
      <c r="B29" s="4" t="s">
        <v>550</v>
      </c>
    </row>
    <row r="30" spans="1:4">
      <c r="A30" s="4" t="s">
        <v>551</v>
      </c>
    </row>
    <row r="31" spans="1:4">
      <c r="A31" s="3" t="s">
        <v>527</v>
      </c>
    </row>
    <row r="32" spans="1:4">
      <c r="A32" s="4" t="s">
        <v>552</v>
      </c>
      <c r="B32" s="7" t="n">
        <v>42</v>
      </c>
    </row>
    <row r="33" spans="1:4">
      <c r="A33" s="4" t="s">
        <v>553</v>
      </c>
      <c r="B33" s="4" t="s">
        <v>554</v>
      </c>
    </row>
    <row r="34" spans="1:4">
      <c r="A34" s="4" t="s">
        <v>555</v>
      </c>
    </row>
    <row r="35" spans="1:4">
      <c r="A35" s="3" t="s">
        <v>527</v>
      </c>
    </row>
    <row r="36" spans="1:4">
      <c r="A36" s="4" t="s">
        <v>541</v>
      </c>
      <c r="B36" s="5" t="n">
        <v>0</v>
      </c>
      <c r="C36" s="5" t="n">
        <v>0</v>
      </c>
    </row>
    <row r="37" spans="1:4">
      <c r="A37" s="4" t="s">
        <v>556</v>
      </c>
    </row>
    <row r="38" spans="1:4">
      <c r="A38" s="3" t="s">
        <v>527</v>
      </c>
    </row>
    <row r="39" spans="1:4">
      <c r="A39" s="4" t="s">
        <v>539</v>
      </c>
      <c r="B39" s="5" t="n">
        <v>1922261</v>
      </c>
    </row>
    <row r="40" spans="1:4">
      <c r="A40" s="4" t="s">
        <v>557</v>
      </c>
    </row>
    <row r="41" spans="1:4">
      <c r="A41" s="3" t="s">
        <v>527</v>
      </c>
    </row>
    <row r="42" spans="1:4">
      <c r="A42" s="4" t="s">
        <v>558</v>
      </c>
      <c r="B42" s="5" t="n">
        <v>1681294</v>
      </c>
    </row>
    <row r="43" spans="1:4">
      <c r="A43" s="4" t="s">
        <v>89</v>
      </c>
    </row>
    <row r="44" spans="1:4">
      <c r="A44" s="3" t="s">
        <v>527</v>
      </c>
    </row>
    <row r="45" spans="1:4">
      <c r="A45" s="4" t="s">
        <v>559</v>
      </c>
      <c r="B45" s="5" t="n">
        <v>200000</v>
      </c>
    </row>
    <row r="46" spans="1:4">
      <c r="A46" s="4" t="s">
        <v>123</v>
      </c>
      <c r="B46" s="5" t="n">
        <v>13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0</v>
      </c>
      <c r="B1" s="2" t="s">
        <v>1</v>
      </c>
    </row>
    <row r="2" spans="1:3">
      <c r="B2" s="2" t="s">
        <v>2</v>
      </c>
      <c r="C2" s="2" t="s">
        <v>30</v>
      </c>
    </row>
    <row r="3" spans="1:3">
      <c r="A3" s="3" t="s">
        <v>561</v>
      </c>
    </row>
    <row r="4" spans="1:3">
      <c r="A4" s="4" t="s">
        <v>499</v>
      </c>
      <c r="B4" s="5" t="n">
        <v>2321</v>
      </c>
      <c r="C4" s="5" t="n">
        <v>1884</v>
      </c>
    </row>
    <row r="5" spans="1:3">
      <c r="A5" s="4" t="s">
        <v>504</v>
      </c>
      <c r="B5" s="5" t="n">
        <v>989</v>
      </c>
      <c r="C5" s="5" t="n">
        <v>793</v>
      </c>
    </row>
    <row r="6" spans="1:3">
      <c r="A6" s="4" t="s">
        <v>562</v>
      </c>
      <c r="B6" s="5" t="n">
        <v>-412</v>
      </c>
      <c r="C6" s="5" t="n">
        <v>-183</v>
      </c>
    </row>
    <row r="7" spans="1:3">
      <c r="A7" s="4" t="s">
        <v>563</v>
      </c>
      <c r="B7" s="5" t="n">
        <v>-35</v>
      </c>
      <c r="C7" s="5" t="n">
        <v>-173</v>
      </c>
    </row>
    <row r="8" spans="1:3">
      <c r="A8" s="4" t="s">
        <v>500</v>
      </c>
      <c r="B8" s="5" t="n">
        <v>2863</v>
      </c>
      <c r="C8" s="5" t="n">
        <v>2321</v>
      </c>
    </row>
    <row r="9" spans="1:3">
      <c r="A9" s="3" t="s">
        <v>508</v>
      </c>
    </row>
    <row r="10" spans="1:3">
      <c r="A10" s="4" t="s">
        <v>509</v>
      </c>
      <c r="B10" s="8" t="n">
        <v>1.44</v>
      </c>
      <c r="C10" s="8" t="n">
        <v>0.95</v>
      </c>
    </row>
    <row r="11" spans="1:3">
      <c r="A11" s="4" t="s">
        <v>510</v>
      </c>
      <c r="B11" s="14" t="n">
        <v>11.37</v>
      </c>
      <c r="C11" s="14" t="n">
        <v>2.45</v>
      </c>
    </row>
    <row r="12" spans="1:3">
      <c r="A12" s="4" t="s">
        <v>564</v>
      </c>
      <c r="B12" s="14" t="n">
        <v>-0.74</v>
      </c>
      <c r="C12" s="14" t="n">
        <v>-1.17</v>
      </c>
    </row>
    <row r="13" spans="1:3">
      <c r="A13" s="4" t="s">
        <v>565</v>
      </c>
      <c r="B13" s="14" t="n">
        <v>-11.36</v>
      </c>
      <c r="C13" s="14" t="n">
        <v>-1.04</v>
      </c>
    </row>
    <row r="14" spans="1:3">
      <c r="A14" s="4" t="s">
        <v>514</v>
      </c>
      <c r="B14" s="8" t="n">
        <v>4.85</v>
      </c>
      <c r="C14" s="8" t="n">
        <v>1.44</v>
      </c>
    </row>
    <row r="15" spans="1:3">
      <c r="A15" s="4" t="s">
        <v>566</v>
      </c>
      <c r="B15" s="4" t="s">
        <v>567</v>
      </c>
    </row>
    <row r="16" spans="1:3">
      <c r="A16" s="4" t="s">
        <v>568</v>
      </c>
      <c r="B16" s="7" t="n">
        <v>17021</v>
      </c>
    </row>
    <row r="17" spans="1:3">
      <c r="A17" s="4" t="s">
        <v>569</v>
      </c>
      <c r="B17" s="5" t="n">
        <v>2863</v>
      </c>
    </row>
    <row r="18" spans="1:3">
      <c r="A18" s="4" t="s">
        <v>570</v>
      </c>
      <c r="B18" s="5" t="n">
        <v>1616</v>
      </c>
    </row>
    <row r="19" spans="1:3">
      <c r="A19" s="4" t="s">
        <v>571</v>
      </c>
      <c r="B19" s="8" t="n">
        <v>4.85</v>
      </c>
    </row>
    <row r="20" spans="1:3">
      <c r="A20" s="4" t="s">
        <v>572</v>
      </c>
      <c r="B20" s="8" t="n">
        <v>2.17</v>
      </c>
    </row>
    <row r="21" spans="1:3">
      <c r="A21" s="4" t="s">
        <v>573</v>
      </c>
      <c r="B21" s="4" t="s">
        <v>567</v>
      </c>
    </row>
    <row r="22" spans="1:3">
      <c r="A22" s="4" t="s">
        <v>574</v>
      </c>
      <c r="B22" s="7" t="n">
        <v>17021</v>
      </c>
    </row>
    <row r="23" spans="1:3">
      <c r="A23" s="4" t="s">
        <v>575</v>
      </c>
      <c r="B23" s="4" t="s">
        <v>576</v>
      </c>
    </row>
    <row r="24" spans="1:3">
      <c r="A24" s="4" t="s">
        <v>577</v>
      </c>
      <c r="B24" s="7" t="n">
        <v>134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8</v>
      </c>
      <c r="B1" s="2" t="s">
        <v>1</v>
      </c>
    </row>
    <row r="2" spans="1:3">
      <c r="B2" s="2" t="s">
        <v>2</v>
      </c>
      <c r="C2" s="2" t="s">
        <v>30</v>
      </c>
    </row>
    <row r="3" spans="1:3">
      <c r="A3" s="3" t="s">
        <v>527</v>
      </c>
    </row>
    <row r="4" spans="1:3">
      <c r="A4" s="4" t="s">
        <v>579</v>
      </c>
      <c r="B4" s="4" t="s">
        <v>580</v>
      </c>
      <c r="C4" s="4" t="s">
        <v>329</v>
      </c>
    </row>
    <row r="5" spans="1:3">
      <c r="A5" s="4" t="s">
        <v>581</v>
      </c>
      <c r="B5" s="4" t="s">
        <v>582</v>
      </c>
      <c r="C5" s="4" t="s">
        <v>583</v>
      </c>
    </row>
    <row r="6" spans="1:3">
      <c r="A6" s="4" t="s">
        <v>584</v>
      </c>
      <c r="B6" s="4" t="s">
        <v>585</v>
      </c>
      <c r="C6" s="4" t="s">
        <v>586</v>
      </c>
    </row>
    <row r="7" spans="1:3">
      <c r="A7" s="4" t="s">
        <v>587</v>
      </c>
      <c r="B7" s="4" t="s">
        <v>588</v>
      </c>
      <c r="C7" s="4" t="s">
        <v>588</v>
      </c>
    </row>
    <row r="8" spans="1:3">
      <c r="A8" s="4" t="s">
        <v>589</v>
      </c>
      <c r="B8" s="8" t="n">
        <v>11.37</v>
      </c>
      <c r="C8" s="8" t="n">
        <v>2.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7" t="n">
        <v>2409</v>
      </c>
      <c r="C4" s="7" t="n">
        <v>198</v>
      </c>
    </row>
    <row r="5" spans="1:3">
      <c r="A5" s="4" t="s">
        <v>75</v>
      </c>
    </row>
    <row r="6" spans="1:3">
      <c r="A6" s="3" t="s">
        <v>591</v>
      </c>
    </row>
    <row r="7" spans="1:3">
      <c r="A7" s="4" t="s">
        <v>592</v>
      </c>
      <c r="B7" s="5" t="n">
        <v>917</v>
      </c>
      <c r="C7" s="5" t="n">
        <v>53</v>
      </c>
    </row>
    <row r="8" spans="1:3">
      <c r="A8" s="4" t="s">
        <v>76</v>
      </c>
    </row>
    <row r="9" spans="1:3">
      <c r="A9" s="3" t="s">
        <v>591</v>
      </c>
    </row>
    <row r="10" spans="1:3">
      <c r="A10" s="4" t="s">
        <v>592</v>
      </c>
      <c r="B10" s="7" t="n">
        <v>1492</v>
      </c>
      <c r="C10" s="7" t="n">
        <v>1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3</v>
      </c>
      <c r="B1" s="2" t="s">
        <v>1</v>
      </c>
    </row>
    <row r="2" spans="1:3">
      <c r="B2" s="2" t="s">
        <v>2</v>
      </c>
      <c r="C2" s="2" t="s">
        <v>30</v>
      </c>
    </row>
    <row r="3" spans="1:3">
      <c r="A3" s="3" t="s">
        <v>196</v>
      </c>
    </row>
    <row r="4" spans="1:3">
      <c r="A4" s="4" t="s">
        <v>594</v>
      </c>
      <c r="B4" s="4" t="s">
        <v>595</v>
      </c>
      <c r="C4" s="4" t="s">
        <v>595</v>
      </c>
    </row>
    <row r="5" spans="1:3">
      <c r="A5" s="4" t="s">
        <v>596</v>
      </c>
      <c r="B5" s="4" t="s">
        <v>597</v>
      </c>
      <c r="C5" s="4" t="s">
        <v>598</v>
      </c>
    </row>
    <row r="6" spans="1:3">
      <c r="A6" s="4" t="s">
        <v>599</v>
      </c>
      <c r="B6" s="4" t="s">
        <v>600</v>
      </c>
      <c r="C6" s="4" t="s">
        <v>601</v>
      </c>
    </row>
    <row r="7" spans="1:3">
      <c r="A7" s="4" t="s">
        <v>602</v>
      </c>
      <c r="B7" s="4" t="s">
        <v>603</v>
      </c>
      <c r="C7" s="4" t="s">
        <v>604</v>
      </c>
    </row>
    <row r="8" spans="1:3">
      <c r="A8" s="4" t="s">
        <v>605</v>
      </c>
      <c r="B8" s="4" t="s">
        <v>604</v>
      </c>
      <c r="C8" s="4" t="s">
        <v>606</v>
      </c>
    </row>
    <row r="9" spans="1:3">
      <c r="A9" s="4" t="s">
        <v>607</v>
      </c>
      <c r="B9" s="4" t="s">
        <v>608</v>
      </c>
      <c r="C9" s="4" t="s">
        <v>609</v>
      </c>
    </row>
    <row r="10" spans="1:3">
      <c r="A10" s="4" t="s">
        <v>610</v>
      </c>
      <c r="B10" s="4" t="s">
        <v>611</v>
      </c>
      <c r="C10" s="4" t="s">
        <v>612</v>
      </c>
    </row>
    <row r="11" spans="1:3">
      <c r="A11" s="4" t="s">
        <v>613</v>
      </c>
      <c r="B11" s="4" t="s">
        <v>614</v>
      </c>
      <c r="C11" s="4" t="s">
        <v>588</v>
      </c>
    </row>
    <row r="12" spans="1:3">
      <c r="A12" s="4" t="s">
        <v>615</v>
      </c>
      <c r="B12" s="4" t="s">
        <v>616</v>
      </c>
      <c r="C12" s="4" t="s">
        <v>604</v>
      </c>
    </row>
    <row r="13" spans="1:3">
      <c r="A13" s="4" t="s">
        <v>617</v>
      </c>
      <c r="B13" s="4" t="s">
        <v>618</v>
      </c>
      <c r="C13" s="4" t="s">
        <v>619</v>
      </c>
    </row>
    <row r="14" spans="1:3">
      <c r="A14" s="4" t="s">
        <v>620</v>
      </c>
      <c r="B14" s="4" t="s">
        <v>588</v>
      </c>
      <c r="C14" s="4" t="s">
        <v>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82</v>
      </c>
      <c r="B4" s="7" t="n">
        <v>-26512</v>
      </c>
      <c r="C4" s="7" t="n">
        <v>-17274</v>
      </c>
    </row>
    <row r="5" spans="1:3">
      <c r="A5" s="3" t="s">
        <v>127</v>
      </c>
    </row>
    <row r="6" spans="1:3">
      <c r="A6" s="4" t="s">
        <v>128</v>
      </c>
      <c r="B6" s="5" t="n">
        <v>308</v>
      </c>
      <c r="C6" s="5" t="n">
        <v>341</v>
      </c>
    </row>
    <row r="7" spans="1:3">
      <c r="A7" s="4" t="s">
        <v>129</v>
      </c>
      <c r="B7" s="5" t="n">
        <v>0</v>
      </c>
      <c r="C7" s="5" t="n">
        <v>281</v>
      </c>
    </row>
    <row r="8" spans="1:3">
      <c r="A8" s="4" t="s">
        <v>111</v>
      </c>
      <c r="B8" s="5" t="n">
        <v>2409</v>
      </c>
      <c r="C8" s="5" t="n">
        <v>198</v>
      </c>
    </row>
    <row r="9" spans="1:3">
      <c r="A9" s="4" t="s">
        <v>130</v>
      </c>
      <c r="B9" s="5" t="n">
        <v>94</v>
      </c>
      <c r="C9" s="5" t="n">
        <v>158</v>
      </c>
    </row>
    <row r="10" spans="1:3">
      <c r="A10" s="4" t="s">
        <v>131</v>
      </c>
      <c r="B10" s="5" t="n">
        <v>0</v>
      </c>
      <c r="C10" s="5" t="n">
        <v>3</v>
      </c>
    </row>
    <row r="11" spans="1:3">
      <c r="A11" s="3" t="s">
        <v>132</v>
      </c>
    </row>
    <row r="12" spans="1:3">
      <c r="A12" s="4" t="s">
        <v>33</v>
      </c>
      <c r="B12" s="5" t="n">
        <v>-1436</v>
      </c>
      <c r="C12" s="5" t="n">
        <v>-20</v>
      </c>
    </row>
    <row r="13" spans="1:3">
      <c r="A13" s="4" t="s">
        <v>133</v>
      </c>
      <c r="B13" s="5" t="n">
        <v>-724</v>
      </c>
      <c r="C13" s="5" t="n">
        <v>-426</v>
      </c>
    </row>
    <row r="14" spans="1:3">
      <c r="A14" s="4" t="s">
        <v>134</v>
      </c>
      <c r="B14" s="5" t="n">
        <v>0</v>
      </c>
      <c r="C14" s="5" t="n">
        <v>-519</v>
      </c>
    </row>
    <row r="15" spans="1:3">
      <c r="A15" s="4" t="s">
        <v>40</v>
      </c>
      <c r="B15" s="5" t="n">
        <v>-101</v>
      </c>
      <c r="C15" s="5" t="n">
        <v>292</v>
      </c>
    </row>
    <row r="16" spans="1:3">
      <c r="A16" s="4" t="s">
        <v>135</v>
      </c>
      <c r="B16" s="5" t="n">
        <v>-2205</v>
      </c>
      <c r="C16" s="5" t="n">
        <v>2211</v>
      </c>
    </row>
    <row r="17" spans="1:3">
      <c r="A17" s="4" t="s">
        <v>136</v>
      </c>
      <c r="B17" s="5" t="n">
        <v>-28167</v>
      </c>
      <c r="C17" s="5" t="n">
        <v>-14755</v>
      </c>
    </row>
    <row r="18" spans="1:3">
      <c r="A18" s="3" t="s">
        <v>137</v>
      </c>
    </row>
    <row r="19" spans="1:3">
      <c r="A19" s="4" t="s">
        <v>138</v>
      </c>
      <c r="B19" s="5" t="n">
        <v>1280</v>
      </c>
      <c r="C19" s="5" t="n">
        <v>0</v>
      </c>
    </row>
    <row r="20" spans="1:3">
      <c r="A20" s="4" t="s">
        <v>139</v>
      </c>
      <c r="B20" s="5" t="n">
        <v>-246</v>
      </c>
      <c r="C20" s="5" t="n">
        <v>-250</v>
      </c>
    </row>
    <row r="21" spans="1:3">
      <c r="A21" s="4" t="s">
        <v>140</v>
      </c>
      <c r="B21" s="5" t="n">
        <v>0</v>
      </c>
      <c r="C21" s="5" t="n">
        <v>1000</v>
      </c>
    </row>
    <row r="22" spans="1:3">
      <c r="A22" s="4" t="s">
        <v>141</v>
      </c>
      <c r="B22" s="5" t="n">
        <v>0</v>
      </c>
      <c r="C22" s="5" t="n">
        <v>1000</v>
      </c>
    </row>
    <row r="23" spans="1:3">
      <c r="A23" s="4" t="s">
        <v>142</v>
      </c>
      <c r="B23" s="5" t="n">
        <v>1034</v>
      </c>
      <c r="C23" s="5" t="n">
        <v>-250</v>
      </c>
    </row>
    <row r="24" spans="1:3">
      <c r="A24" s="3" t="s">
        <v>143</v>
      </c>
    </row>
    <row r="25" spans="1:3">
      <c r="A25" s="4" t="s">
        <v>144</v>
      </c>
      <c r="B25" s="5" t="n">
        <v>10000</v>
      </c>
      <c r="C25" s="5" t="n">
        <v>0</v>
      </c>
    </row>
    <row r="26" spans="1:3">
      <c r="A26" s="4" t="s">
        <v>145</v>
      </c>
      <c r="B26" s="5" t="n">
        <v>0</v>
      </c>
      <c r="C26" s="5" t="n">
        <v>16091</v>
      </c>
    </row>
    <row r="27" spans="1:3">
      <c r="A27" s="4" t="s">
        <v>146</v>
      </c>
      <c r="B27" s="5" t="n">
        <v>-4667</v>
      </c>
      <c r="C27" s="5" t="n">
        <v>-333</v>
      </c>
    </row>
    <row r="28" spans="1:3">
      <c r="A28" s="4" t="s">
        <v>147</v>
      </c>
      <c r="B28" s="5" t="n">
        <v>307</v>
      </c>
      <c r="C28" s="5" t="n">
        <v>213</v>
      </c>
    </row>
    <row r="29" spans="1:3">
      <c r="A29" s="4" t="s">
        <v>148</v>
      </c>
      <c r="B29" s="5" t="n">
        <v>110</v>
      </c>
      <c r="C29" s="5" t="n">
        <v>0</v>
      </c>
    </row>
    <row r="30" spans="1:3">
      <c r="A30" s="4" t="s">
        <v>149</v>
      </c>
      <c r="B30" s="5" t="n">
        <v>0</v>
      </c>
      <c r="C30" s="5" t="n">
        <v>6</v>
      </c>
    </row>
    <row r="31" spans="1:3">
      <c r="A31" s="4" t="s">
        <v>150</v>
      </c>
      <c r="B31" s="5" t="n">
        <v>52470</v>
      </c>
      <c r="C31" s="5" t="n">
        <v>15874</v>
      </c>
    </row>
    <row r="32" spans="1:3">
      <c r="A32" s="4" t="s">
        <v>151</v>
      </c>
      <c r="B32" s="5" t="n">
        <v>25337</v>
      </c>
      <c r="C32" s="5" t="n">
        <v>869</v>
      </c>
    </row>
    <row r="33" spans="1:3">
      <c r="A33" s="4" t="s">
        <v>152</v>
      </c>
      <c r="B33" s="5" t="n">
        <v>22104</v>
      </c>
      <c r="C33" s="5" t="n">
        <v>21235</v>
      </c>
    </row>
    <row r="34" spans="1:3">
      <c r="A34" s="4" t="s">
        <v>153</v>
      </c>
      <c r="B34" s="5" t="n">
        <v>47441</v>
      </c>
      <c r="C34" s="5" t="n">
        <v>22104</v>
      </c>
    </row>
    <row r="35" spans="1:3">
      <c r="A35" s="3" t="s">
        <v>154</v>
      </c>
    </row>
    <row r="36" spans="1:3">
      <c r="A36" s="4" t="s">
        <v>155</v>
      </c>
      <c r="B36" s="5" t="n">
        <v>446</v>
      </c>
      <c r="C36" s="5" t="n">
        <v>164</v>
      </c>
    </row>
    <row r="37" spans="1:3">
      <c r="A37" s="3" t="s">
        <v>156</v>
      </c>
    </row>
    <row r="38" spans="1:3">
      <c r="A38" s="4" t="s">
        <v>101</v>
      </c>
      <c r="B38" s="5" t="n">
        <v>76981</v>
      </c>
      <c r="C38" s="5" t="n">
        <v>0</v>
      </c>
    </row>
    <row r="39" spans="1:3">
      <c r="A39" s="4" t="s">
        <v>157</v>
      </c>
      <c r="B39" s="5" t="n">
        <v>1076</v>
      </c>
      <c r="C39" s="5" t="n">
        <v>0</v>
      </c>
    </row>
    <row r="40" spans="1:3">
      <c r="A40" s="4" t="s">
        <v>110</v>
      </c>
      <c r="B40" s="5" t="n">
        <v>127</v>
      </c>
      <c r="C40" s="5" t="n">
        <v>0</v>
      </c>
    </row>
    <row r="41" spans="1:3">
      <c r="A41" s="4" t="s">
        <v>158</v>
      </c>
      <c r="B41" s="5" t="n">
        <v>51</v>
      </c>
      <c r="C41" s="5" t="n">
        <v>0</v>
      </c>
    </row>
    <row r="42" spans="1:3">
      <c r="A42" s="4" t="s">
        <v>83</v>
      </c>
      <c r="B42" s="5" t="n">
        <v>5</v>
      </c>
      <c r="C42" s="5" t="n">
        <v>49</v>
      </c>
    </row>
    <row r="43" spans="1:3">
      <c r="A43" s="4" t="s">
        <v>91</v>
      </c>
    </row>
    <row r="44" spans="1:3">
      <c r="A44" s="3" t="s">
        <v>143</v>
      </c>
    </row>
    <row r="45" spans="1:3">
      <c r="A45" s="4" t="s">
        <v>159</v>
      </c>
      <c r="B45" s="5" t="n">
        <v>40703</v>
      </c>
      <c r="C45" s="5" t="n">
        <v>0</v>
      </c>
    </row>
    <row r="46" spans="1:3">
      <c r="A46" s="4" t="s">
        <v>160</v>
      </c>
      <c r="B46" s="5" t="n">
        <v>-1216</v>
      </c>
      <c r="C46" s="5" t="n">
        <v>0</v>
      </c>
    </row>
    <row r="47" spans="1:3">
      <c r="A47" s="3" t="s">
        <v>156</v>
      </c>
    </row>
    <row r="48" spans="1:3">
      <c r="A48" s="4" t="s">
        <v>161</v>
      </c>
      <c r="B48" s="5" t="n">
        <v>331</v>
      </c>
      <c r="C48" s="5" t="n">
        <v>0</v>
      </c>
    </row>
    <row r="49" spans="1:3">
      <c r="A49" s="4" t="s">
        <v>162</v>
      </c>
    </row>
    <row r="50" spans="1:3">
      <c r="A50" s="3" t="s">
        <v>143</v>
      </c>
    </row>
    <row r="51" spans="1:3">
      <c r="A51" s="4" t="s">
        <v>160</v>
      </c>
      <c r="B51" s="4" t="s">
        <v>48</v>
      </c>
      <c r="C51" s="5" t="n">
        <v>-91</v>
      </c>
    </row>
    <row r="52" spans="1:3">
      <c r="A52" s="4" t="s">
        <v>94</v>
      </c>
    </row>
    <row r="53" spans="1:3">
      <c r="A53" s="3" t="s">
        <v>143</v>
      </c>
    </row>
    <row r="54" spans="1:3">
      <c r="A54" s="4" t="s">
        <v>159</v>
      </c>
      <c r="B54" s="5" t="n">
        <v>7862</v>
      </c>
      <c r="C54" s="5" t="n">
        <v>0</v>
      </c>
    </row>
    <row r="55" spans="1:3">
      <c r="A55" s="4" t="s">
        <v>160</v>
      </c>
      <c r="B55" s="5" t="n">
        <v>-330</v>
      </c>
      <c r="C55" s="5" t="n">
        <v>0</v>
      </c>
    </row>
    <row r="56" spans="1:3">
      <c r="A56" s="3" t="s">
        <v>156</v>
      </c>
    </row>
    <row r="57" spans="1:3">
      <c r="A57" s="4" t="s">
        <v>161</v>
      </c>
      <c r="B57" s="5" t="n">
        <v>23</v>
      </c>
      <c r="C57" s="5" t="n">
        <v>0</v>
      </c>
    </row>
    <row r="58" spans="1:3">
      <c r="A58" s="4" t="s">
        <v>163</v>
      </c>
    </row>
    <row r="59" spans="1:3">
      <c r="A59" s="3" t="s">
        <v>143</v>
      </c>
    </row>
    <row r="60" spans="1:3">
      <c r="A60" s="4" t="s">
        <v>160</v>
      </c>
      <c r="B60" s="7" t="n">
        <v>-299</v>
      </c>
      <c r="C6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7" t="n">
        <v>18257</v>
      </c>
      <c r="C3" s="7" t="n">
        <v>20961</v>
      </c>
    </row>
    <row r="4" spans="1:3">
      <c r="A4" s="4" t="s">
        <v>624</v>
      </c>
      <c r="B4" s="5" t="n">
        <v>2287</v>
      </c>
      <c r="C4" s="5" t="n">
        <v>2785</v>
      </c>
    </row>
    <row r="5" spans="1:3">
      <c r="A5" s="4" t="s">
        <v>625</v>
      </c>
      <c r="B5" s="5" t="n">
        <v>697</v>
      </c>
      <c r="C5" s="5" t="n">
        <v>1182</v>
      </c>
    </row>
    <row r="6" spans="1:3">
      <c r="A6" s="4" t="s">
        <v>626</v>
      </c>
      <c r="B6" s="5" t="n">
        <v>829</v>
      </c>
      <c r="C6" s="5" t="n">
        <v>1414</v>
      </c>
    </row>
    <row r="7" spans="1:3">
      <c r="A7" s="4" t="s">
        <v>627</v>
      </c>
      <c r="B7" s="5" t="n">
        <v>439</v>
      </c>
      <c r="C7" s="5" t="n">
        <v>0</v>
      </c>
    </row>
    <row r="8" spans="1:3">
      <c r="A8" s="4" t="s">
        <v>628</v>
      </c>
      <c r="B8" s="5" t="n">
        <v>22509</v>
      </c>
      <c r="C8" s="5" t="n">
        <v>26342</v>
      </c>
    </row>
    <row r="9" spans="1:3">
      <c r="A9" s="4" t="s">
        <v>629</v>
      </c>
      <c r="B9" s="5" t="n">
        <v>-22509</v>
      </c>
      <c r="C9" s="5" t="n">
        <v>-26342</v>
      </c>
    </row>
    <row r="10" spans="1:3">
      <c r="A10" s="4" t="s">
        <v>620</v>
      </c>
      <c r="B10" s="7" t="n">
        <v>0</v>
      </c>
      <c r="C1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631</v>
      </c>
    </row>
    <row r="4" spans="1:3">
      <c r="A4" s="4" t="s">
        <v>632</v>
      </c>
      <c r="B4" s="7" t="n">
        <v>10800</v>
      </c>
    </row>
    <row r="5" spans="1:3">
      <c r="A5" s="4" t="s">
        <v>623</v>
      </c>
      <c r="B5" s="5" t="n">
        <v>73200</v>
      </c>
    </row>
    <row r="6" spans="1:3">
      <c r="A6" s="4" t="s">
        <v>633</v>
      </c>
      <c r="B6" s="5" t="n">
        <v>4600</v>
      </c>
    </row>
    <row r="7" spans="1:3">
      <c r="A7" s="4" t="s">
        <v>628</v>
      </c>
      <c r="B7" s="7" t="n">
        <v>-22509</v>
      </c>
      <c r="C7" s="7" t="n">
        <v>-26342</v>
      </c>
    </row>
    <row r="8" spans="1:3">
      <c r="A8" s="4" t="s">
        <v>634</v>
      </c>
      <c r="B8" s="4" t="s">
        <v>635</v>
      </c>
      <c r="C8" s="4" t="s">
        <v>635</v>
      </c>
    </row>
    <row r="9" spans="1:3">
      <c r="A9" s="4" t="s">
        <v>636</v>
      </c>
      <c r="B9" s="7" t="n">
        <v>3800</v>
      </c>
      <c r="C9" s="7" t="n">
        <v>-7400</v>
      </c>
    </row>
    <row r="10" spans="1:3">
      <c r="A10" s="4" t="s">
        <v>637</v>
      </c>
    </row>
    <row r="11" spans="1:3">
      <c r="A11" s="3" t="s">
        <v>631</v>
      </c>
    </row>
    <row r="12" spans="1:3">
      <c r="A12" s="4" t="s">
        <v>638</v>
      </c>
      <c r="B12" s="5" t="n">
        <v>2300</v>
      </c>
    </row>
    <row r="13" spans="1:3">
      <c r="A13" s="4" t="s">
        <v>639</v>
      </c>
      <c r="B13" s="7" t="n">
        <v>2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5" t="n">
        <v>2912</v>
      </c>
      <c r="C4" s="5" t="n">
        <v>15421</v>
      </c>
    </row>
    <row r="5" spans="1:3">
      <c r="A5" s="4" t="s">
        <v>538</v>
      </c>
    </row>
    <row r="6" spans="1:3">
      <c r="A6" s="3" t="s">
        <v>641</v>
      </c>
    </row>
    <row r="7" spans="1:3">
      <c r="A7" s="4" t="s">
        <v>642</v>
      </c>
      <c r="B7" s="5" t="n">
        <v>2863</v>
      </c>
      <c r="C7" s="5" t="n">
        <v>2321</v>
      </c>
    </row>
    <row r="8" spans="1:3">
      <c r="A8" s="4" t="s">
        <v>643</v>
      </c>
    </row>
    <row r="9" spans="1:3">
      <c r="A9" s="3" t="s">
        <v>641</v>
      </c>
    </row>
    <row r="10" spans="1:3">
      <c r="A10" s="4" t="s">
        <v>642</v>
      </c>
      <c r="B10" s="5" t="n">
        <v>49</v>
      </c>
      <c r="C10" s="5" t="n">
        <v>7</v>
      </c>
    </row>
    <row r="11" spans="1:3">
      <c r="A11" s="4" t="s">
        <v>644</v>
      </c>
    </row>
    <row r="12" spans="1:3">
      <c r="A12" s="3" t="s">
        <v>641</v>
      </c>
    </row>
    <row r="13" spans="1:3">
      <c r="A13" s="4" t="s">
        <v>642</v>
      </c>
      <c r="B13" s="5" t="n">
        <v>0</v>
      </c>
      <c r="C13" s="5" t="n">
        <v>13067</v>
      </c>
    </row>
    <row r="14" spans="1:3">
      <c r="A14" s="4" t="s">
        <v>645</v>
      </c>
    </row>
    <row r="15" spans="1:3">
      <c r="A15" s="3" t="s">
        <v>641</v>
      </c>
    </row>
    <row r="16" spans="1:3">
      <c r="A16" s="4" t="s">
        <v>642</v>
      </c>
      <c r="B16" s="5" t="n">
        <v>0</v>
      </c>
      <c r="C16" s="5" t="n">
        <v>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46</v>
      </c>
      <c r="B1" s="2" t="s">
        <v>347</v>
      </c>
      <c r="C1" s="2" t="s">
        <v>498</v>
      </c>
      <c r="D1" s="2" t="s">
        <v>647</v>
      </c>
    </row>
    <row r="2" spans="1:4">
      <c r="A2" s="4" t="s">
        <v>352</v>
      </c>
    </row>
    <row r="3" spans="1:4">
      <c r="A3" s="3" t="s">
        <v>648</v>
      </c>
    </row>
    <row r="4" spans="1:4">
      <c r="A4" s="4" t="s">
        <v>301</v>
      </c>
      <c r="B4" s="5" t="n">
        <v>1</v>
      </c>
      <c r="D4" s="5" t="n">
        <v>1</v>
      </c>
    </row>
    <row r="5" spans="1:4">
      <c r="A5" s="4" t="s">
        <v>300</v>
      </c>
    </row>
    <row r="6" spans="1:4">
      <c r="A6" s="3" t="s">
        <v>648</v>
      </c>
    </row>
    <row r="7" spans="1:4">
      <c r="A7" s="4" t="s">
        <v>301</v>
      </c>
      <c r="C7" s="10" t="n">
        <v>0.7030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9</v>
      </c>
      <c r="B1" s="2" t="s">
        <v>318</v>
      </c>
      <c r="J1" s="2" t="s">
        <v>1</v>
      </c>
    </row>
    <row r="2" spans="1:11">
      <c r="B2" s="2" t="s">
        <v>2</v>
      </c>
      <c r="C2" s="2" t="s">
        <v>650</v>
      </c>
      <c r="D2" s="2" t="s">
        <v>4</v>
      </c>
      <c r="E2" s="2" t="s">
        <v>477</v>
      </c>
      <c r="F2" s="2" t="s">
        <v>30</v>
      </c>
      <c r="G2" s="2" t="s">
        <v>651</v>
      </c>
      <c r="H2" s="2" t="s">
        <v>652</v>
      </c>
      <c r="I2" s="2" t="s">
        <v>653</v>
      </c>
      <c r="J2" s="2" t="s">
        <v>2</v>
      </c>
      <c r="K2" s="2" t="s">
        <v>30</v>
      </c>
    </row>
    <row r="3" spans="1:11">
      <c r="A3" s="3" t="s">
        <v>202</v>
      </c>
    </row>
    <row r="4" spans="1:11">
      <c r="A4" s="4" t="s">
        <v>654</v>
      </c>
      <c r="B4" s="7" t="n">
        <v>1192</v>
      </c>
      <c r="C4" s="7" t="n">
        <v>1631</v>
      </c>
      <c r="D4" s="7" t="n">
        <v>718</v>
      </c>
      <c r="E4" s="7" t="n">
        <v>462</v>
      </c>
      <c r="F4" s="7" t="n">
        <v>509</v>
      </c>
      <c r="G4" s="7" t="n">
        <v>936</v>
      </c>
      <c r="H4" s="7" t="n">
        <v>1115</v>
      </c>
      <c r="I4" s="7" t="n">
        <v>917</v>
      </c>
      <c r="J4" s="7" t="n">
        <v>4003</v>
      </c>
      <c r="K4" s="7" t="n">
        <v>3477</v>
      </c>
    </row>
    <row r="5" spans="1:11">
      <c r="A5" s="4" t="s">
        <v>655</v>
      </c>
      <c r="B5" s="5" t="n">
        <v>-4998</v>
      </c>
      <c r="C5" s="5" t="n">
        <v>-5018</v>
      </c>
      <c r="D5" s="5" t="n">
        <v>-5487</v>
      </c>
      <c r="E5" s="5" t="n">
        <v>-4120</v>
      </c>
      <c r="F5" s="5" t="n">
        <v>-3906</v>
      </c>
      <c r="G5" s="5" t="n">
        <v>-2965</v>
      </c>
      <c r="H5" s="5" t="n">
        <v>-3355</v>
      </c>
      <c r="I5" s="5" t="n">
        <v>-3466</v>
      </c>
      <c r="J5" s="5" t="n">
        <v>-19623</v>
      </c>
      <c r="K5" s="5" t="n">
        <v>-13692</v>
      </c>
    </row>
    <row r="6" spans="1:11">
      <c r="A6" s="4" t="s">
        <v>656</v>
      </c>
      <c r="B6" s="5" t="n">
        <v>-2548</v>
      </c>
      <c r="C6" s="5" t="n">
        <v>-2502</v>
      </c>
      <c r="D6" s="5" t="n">
        <v>-2581</v>
      </c>
      <c r="E6" s="5" t="n">
        <v>-3281</v>
      </c>
      <c r="F6" s="5" t="n">
        <v>-2517</v>
      </c>
      <c r="G6" s="5" t="n">
        <v>-2053</v>
      </c>
      <c r="H6" s="5" t="n">
        <v>-1210</v>
      </c>
      <c r="I6" s="5" t="n">
        <v>-992</v>
      </c>
      <c r="J6" s="5" t="n">
        <v>-10912</v>
      </c>
      <c r="K6" s="5" t="n">
        <v>-6772</v>
      </c>
    </row>
    <row r="7" spans="1:11">
      <c r="A7" s="4" t="s">
        <v>657</v>
      </c>
      <c r="B7" s="5" t="n">
        <v>-32</v>
      </c>
      <c r="C7" s="5" t="n">
        <v>55</v>
      </c>
      <c r="D7" s="5" t="n">
        <v>38</v>
      </c>
      <c r="E7" s="5" t="n">
        <v>-41</v>
      </c>
      <c r="F7" s="5" t="n">
        <v>-60</v>
      </c>
      <c r="G7" s="5" t="n">
        <v>-71</v>
      </c>
      <c r="H7" s="5" t="n">
        <v>-74</v>
      </c>
      <c r="I7" s="5" t="n">
        <v>-82</v>
      </c>
    </row>
    <row r="8" spans="1:11">
      <c r="A8" s="4" t="s">
        <v>82</v>
      </c>
      <c r="B8" s="5" t="n">
        <v>-6386</v>
      </c>
      <c r="C8" s="5" t="n">
        <v>-5834</v>
      </c>
      <c r="D8" s="5" t="n">
        <v>-7312</v>
      </c>
      <c r="E8" s="5" t="n">
        <v>-6980</v>
      </c>
      <c r="F8" s="5" t="n">
        <v>-5974</v>
      </c>
      <c r="G8" s="5" t="n">
        <v>-4153</v>
      </c>
      <c r="H8" s="5" t="n">
        <v>-3524</v>
      </c>
      <c r="I8" s="5" t="n">
        <v>-3623</v>
      </c>
      <c r="J8" s="5" t="n">
        <v>-26512</v>
      </c>
      <c r="K8" s="5" t="n">
        <v>-17274</v>
      </c>
    </row>
    <row r="9" spans="1:11">
      <c r="A9" s="4" t="s">
        <v>84</v>
      </c>
      <c r="B9" s="7" t="n">
        <v>-6386</v>
      </c>
      <c r="C9" s="7" t="n">
        <v>-5834</v>
      </c>
      <c r="D9" s="7" t="n">
        <v>-7312</v>
      </c>
      <c r="E9" s="7" t="n">
        <v>-6985</v>
      </c>
      <c r="F9" s="7" t="n">
        <v>-5986</v>
      </c>
      <c r="G9" s="7" t="n">
        <v>-4166</v>
      </c>
      <c r="H9" s="7" t="n">
        <v>-3536</v>
      </c>
      <c r="I9" s="7" t="n">
        <v>-3635</v>
      </c>
      <c r="J9" s="7" t="n">
        <v>-26517</v>
      </c>
      <c r="K9" s="7" t="n">
        <v>-17323</v>
      </c>
    </row>
    <row r="10" spans="1:11">
      <c r="A10" s="4" t="s">
        <v>85</v>
      </c>
      <c r="B10" s="8" t="n">
        <v>-0.29</v>
      </c>
      <c r="C10" s="8" t="n">
        <v>-0.27</v>
      </c>
      <c r="D10" s="8" t="n">
        <v>-0.34</v>
      </c>
      <c r="E10" s="8" t="n">
        <v>-0.6</v>
      </c>
      <c r="F10" s="8" t="n">
        <v>-9.199999999999999</v>
      </c>
      <c r="G10" s="8" t="n">
        <v>-6.92</v>
      </c>
      <c r="H10" s="8" t="n">
        <v>-5.88</v>
      </c>
      <c r="I10" s="8" t="n">
        <v>-5.58</v>
      </c>
      <c r="J10" s="8" t="n">
        <v>-1.38</v>
      </c>
      <c r="K10" s="8" t="n">
        <v>-28.2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56:19Z</dcterms:created>
  <dcterms:modified xmlns:dcterms="http://purl.org/dc/terms/" xmlns:xsi="http://www.w3.org/2001/XMLSchema-instance" xsi:type="dcterms:W3CDTF">2018-03-14T17:56:19Z</dcterms:modified>
</cp:coreProperties>
</file>